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Transactions with Affliliate" sheetId="8" state="visible" r:id="rId8"/>
    <sheet xmlns:r="http://schemas.openxmlformats.org/officeDocument/2006/relationships" name="3. Income Taxes" sheetId="9" state="visible" r:id="rId9"/>
    <sheet xmlns:r="http://schemas.openxmlformats.org/officeDocument/2006/relationships" name="4. Stock Options" sheetId="10" state="visible" r:id="rId10"/>
    <sheet xmlns:r="http://schemas.openxmlformats.org/officeDocument/2006/relationships" name="5. Commitments" sheetId="11" state="visible" r:id="rId11"/>
    <sheet xmlns:r="http://schemas.openxmlformats.org/officeDocument/2006/relationships" name="1. The Company and Summary of_2" sheetId="12" state="visible" r:id="rId12"/>
    <sheet xmlns:r="http://schemas.openxmlformats.org/officeDocument/2006/relationships" name="2. Transactions with Afflilia_2" sheetId="13" state="visible" r:id="rId13"/>
    <sheet xmlns:r="http://schemas.openxmlformats.org/officeDocument/2006/relationships" name="3. Income Taxes (Tables)" sheetId="14" state="visible" r:id="rId14"/>
    <sheet xmlns:r="http://schemas.openxmlformats.org/officeDocument/2006/relationships" name="4. Stock Options (Tables)" sheetId="15" state="visible" r:id="rId15"/>
    <sheet xmlns:r="http://schemas.openxmlformats.org/officeDocument/2006/relationships" name="1. The Company and Summary of_3" sheetId="16" state="visible" r:id="rId16"/>
    <sheet xmlns:r="http://schemas.openxmlformats.org/officeDocument/2006/relationships" name="2. Transactions with Afflilia_3" sheetId="17" state="visible" r:id="rId17"/>
    <sheet xmlns:r="http://schemas.openxmlformats.org/officeDocument/2006/relationships" name="3. Income Taxes (Details)" sheetId="18" state="visible" r:id="rId18"/>
    <sheet xmlns:r="http://schemas.openxmlformats.org/officeDocument/2006/relationships" name="3. Income Taxes (Details 1)" sheetId="19" state="visible" r:id="rId19"/>
    <sheet xmlns:r="http://schemas.openxmlformats.org/officeDocument/2006/relationships" name="3. Income Taxes (Details 2)" sheetId="20" state="visible" r:id="rId20"/>
    <sheet xmlns:r="http://schemas.openxmlformats.org/officeDocument/2006/relationships" name="4. Stock Options (Details)" sheetId="21" state="visible" r:id="rId21"/>
    <sheet xmlns:r="http://schemas.openxmlformats.org/officeDocument/2006/relationships" name="4. Stock Options (Details 1)" sheetId="22" state="visible" r:id="rId22"/>
    <sheet xmlns:r="http://schemas.openxmlformats.org/officeDocument/2006/relationships" name="5. Commitments (Details Narrati" sheetId="23" state="visible" r:id="rId23"/>
  </sheets>
  <definedNames/>
  <calcPr calcId="124519" fullCalcOnLoad="1"/>
</workbook>
</file>

<file path=xl/sharedStrings.xml><?xml version="1.0" encoding="utf-8"?>
<sst xmlns="http://schemas.openxmlformats.org/spreadsheetml/2006/main" uniqueCount="377">
  <si>
    <t>Document and Entity Information - EUR (€)</t>
  </si>
  <si>
    <t>12 Months Ended</t>
  </si>
  <si>
    <t>Dec. 31, 2018</t>
  </si>
  <si>
    <t>Mar. 28, 2019</t>
  </si>
  <si>
    <t>Document and Entity Information [Abstract]</t>
  </si>
  <si>
    <t>Entity Registrant Name</t>
  </si>
  <si>
    <t>MYMETICS CORP</t>
  </si>
  <si>
    <t>Entity Central Index Key</t>
  </si>
  <si>
    <t>0000927761</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CONSOLIDATED BALANCE SHEETS - EUR (€) € in Thousands</t>
  </si>
  <si>
    <t>Dec. 31, 2017</t>
  </si>
  <si>
    <t>Current Assets</t>
  </si>
  <si>
    <t>Cash</t>
  </si>
  <si>
    <t>Receivables</t>
  </si>
  <si>
    <t>Prepaid expenses</t>
  </si>
  <si>
    <t>Total current assets</t>
  </si>
  <si>
    <t>Property and equipment, net of accumulated depreciation of E391 and E406 at December 31, 2017 and 2016, respectively</t>
  </si>
  <si>
    <t>Goodwill</t>
  </si>
  <si>
    <t>Total assets</t>
  </si>
  <si>
    <t>Current Liabilities</t>
  </si>
  <si>
    <t>Accounts payable</t>
  </si>
  <si>
    <t>Deferred revenue from grants</t>
  </si>
  <si>
    <t>Non-convertible notes payable and related accrued interest to related parties</t>
  </si>
  <si>
    <t>Convertible notes payable to related parties</t>
  </si>
  <si>
    <t>Total liabilities</t>
  </si>
  <si>
    <t>Shareholders' Equity (Deficit)</t>
  </si>
  <si>
    <t>Common stock, U.S. $.01 par value; 1,000,000,000 shares authorized at December 31, 2018 and 2017; issued and outstanding 303,757,622 at December 31, 2018 and 2017</t>
  </si>
  <si>
    <t>Preferred stock, U.S. $.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Parenthetical) - EUR (€) € in Thousands</t>
  </si>
  <si>
    <t>ASSETS</t>
  </si>
  <si>
    <t>Property and equipment, 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EUR (€) € in Thousands</t>
  </si>
  <si>
    <t>Revenues</t>
  </si>
  <si>
    <t>Research and development services</t>
  </si>
  <si>
    <t>Grants</t>
  </si>
  <si>
    <t>Total revenue</t>
  </si>
  <si>
    <t>Expenses</t>
  </si>
  <si>
    <t>Research and development</t>
  </si>
  <si>
    <t>General and administrative</t>
  </si>
  <si>
    <t>Bank fee</t>
  </si>
  <si>
    <t>Depreciation</t>
  </si>
  <si>
    <t>Directors' fees</t>
  </si>
  <si>
    <t>Foreign exchange gain (loss)</t>
  </si>
  <si>
    <t>Total expenses</t>
  </si>
  <si>
    <t>Operating Loss</t>
  </si>
  <si>
    <t>Interest expense</t>
  </si>
  <si>
    <t>Loss before income tax (provision) benefit</t>
  </si>
  <si>
    <t>Income tax (provision) benefit</t>
  </si>
  <si>
    <t>Net loss</t>
  </si>
  <si>
    <t>Other comprehensive income (loss)</t>
  </si>
  <si>
    <t>Foreign currency translation adjustment</t>
  </si>
  <si>
    <t>Comprehensive loss</t>
  </si>
  <si>
    <t>Basic and diluted loss per share</t>
  </si>
  <si>
    <t>CONSOLIDATED STATEMENT OF CHANGES IN SHAREHOLDERS' EQUITY (DEFICIT) - EUR (€) € in Thousands</t>
  </si>
  <si>
    <t>Common Stock</t>
  </si>
  <si>
    <t>Additional Paid-In Capital</t>
  </si>
  <si>
    <t>Accumulated Deficit</t>
  </si>
  <si>
    <t>Accumulated Other Comprehensive Income / Loss</t>
  </si>
  <si>
    <t>Total</t>
  </si>
  <si>
    <t>Balance at Dec. 31, 2016</t>
  </si>
  <si>
    <t>Balance (in shares) at Dec. 31, 2016</t>
  </si>
  <si>
    <t>Stock compensation expense - options</t>
  </si>
  <si>
    <t>Net loss for the year</t>
  </si>
  <si>
    <t>Translation adjustment</t>
  </si>
  <si>
    <t>Balance at Dec. 31, 2017</t>
  </si>
  <si>
    <t>Balance (in shares) at Dec. 31, 2017</t>
  </si>
  <si>
    <t>Balance at Dec. 31, 2018</t>
  </si>
  <si>
    <t>Balance (in shares) at Dec. 31, 2018</t>
  </si>
  <si>
    <t>CONSOLIDATED STATEMENTS OF CASH FLOWS - EUR (€) € in Thousands</t>
  </si>
  <si>
    <t>Cash Flow from Operating Activities</t>
  </si>
  <si>
    <t>Adjustments to reconcile net loss to net cash used in operating activities</t>
  </si>
  <si>
    <t>Changes in operating assets and liabilities</t>
  </si>
  <si>
    <t>Accrued interests on notes payable</t>
  </si>
  <si>
    <t>Other</t>
  </si>
  <si>
    <t>Net cash used in operating activities</t>
  </si>
  <si>
    <t>Cash Flows from Investing Activities</t>
  </si>
  <si>
    <t>Purchase of property and equipment</t>
  </si>
  <si>
    <t>Net cash used in investing activities</t>
  </si>
  <si>
    <t>Cash Flows from Financing Activities</t>
  </si>
  <si>
    <t>Increase in notes payable</t>
  </si>
  <si>
    <t>Net cash used in financing activities</t>
  </si>
  <si>
    <t>Effect on foreign exchange rate on cash</t>
  </si>
  <si>
    <t>Net decrease in cash</t>
  </si>
  <si>
    <t>Cash, beginning of period</t>
  </si>
  <si>
    <t>Cash, end of period</t>
  </si>
  <si>
    <t>Supplemental Disclosure of Cash Flow Information:</t>
  </si>
  <si>
    <t>Cash Paid for Interest</t>
  </si>
  <si>
    <t>1. The Company and Summary of Significant Accounting Policies</t>
  </si>
  <si>
    <t>Organization, Consolidation and Presentation of Financial Statements [Abstract]</t>
  </si>
  <si>
    <t>The Company and Summary of Significant Accounting Policies</t>
  </si>
  <si>
    <t>Basis
of Presentation and Going Concern 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8, the Company is in the pre-clinical testing of some of its vaccine candidates and a commercially viable product
is not expected for several more years. However, the Company generated some revenue through its license, collaboration and grant
agreement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formulations. The success criteria were met and Anergis has now a time limited exclusive option to enter
into a License and Collaboration Agreement with Mymetics for the use of virosomes in the field of allergies. The Company also
finished the grant funded project in the field of HIV from the EU Horizon 2020 and Switzerland SERI which focused on developing
thermostable and cold chain independent virosome based vaccines (MACIVIVA project). This project ended on November 3, 2018. Management
believes that the Company’s research and development activities will result in valuable intellectual property that can generate
significant revenues in the future through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4,675 at December
31, 2018. Further, the Company’s current liabilities exceed its current assets by E53,732 as of December 31, 2018,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Critical
Accounting Policies and Management Estimates 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Principles
of Consolidation The
consolidated financial statements include the accounts of the Company and its subsidiaries. Significant intercompany accounts
and transactions have been eliminated. Foreign
Currency Translation 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8 million is directly attributable to Mymetics’ activities, with
the remaining balance going to the consortium partners and is not recorded in Mymetics financial statements. The project started
on May 4, 2015 and officially ended on November 2, 2018, after which a final report has been prepared, and submitted to the EU
for a total costs declared of E8,262 for the total project and E3,673 for Mymetics. The
amounts mentioned in the following statements are purely related to Mymetics and not to the other partners in the projects: The
Company received a pre-payment from the two granting organizations for a total value of E1,554 in May 2015, a second tranche of
E917 from the EU was received in December 2016, and E614 from “SERI” was received in April 2017, which was used to
finance the next reporting covering the period of November 2016 to October 2017. In November 2017, the Company submitted the second
report and a new funding request, which resulted in another tranche of funding from the EU of E77 received in February 2018. This
brings the total funding received to date to E3,162, which represents 82% of the awarded grant contribution. On December 21, 2018,
the final report has been officially submitted to the EU. The total cost incurred by the Company of E3,673 represents 96% of the
maximum grant. As a result, the Company funded the project for a total of E511 as of December 31, 2018. The final report has been
validated by the EU and SERI and the final payments have been received during the first quarter of 2019.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The
pre-defined success criteria were met and Anergis has now a time limited option to enter into an exclusive license agreement with
Mymetics for the use of virosomes in the field of allergies. Should Anergis and Mymetics execute a License and Collaboration Agreement
(LCA), Anergis would make an upfront payment to Mymetics in an amount that increases as the date of the LCA is executed. The LCA
also includes milestone payments based on certain regulatory clearances and royalties for net sales. The contractual material
had been delivered during the third quarter of the year 2018 and 100% of the agreed payments from the Research and Option to License
Agreement has been received and fully recognized as revenue in Q3 2018. The LCA has not been executed as of the date this report
has been filed. Receivables Receivables
are stated at their outstanding principal balances. Management reviews the collectability of receivables on a periodic basis and
determines the appropriate amount of any allowance. There was no allowance necessary at December 31, 2018 or 2017.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As of December 31, 2018, management believes there are no indications of impairment. The Company has one reporting uni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8
or 2017. The Company’s United States tax returns are open to audit for the years ended December 31, 2015 to 2018. The returns
for the Swiss subsidiary, Mymetics S.A., are open to audit for the year ended December 31, 2018. The returns for the Netherlands
subsidiaries, Bestewil B.V. and Mymetics B.V., are open to audit for the year ended December 31, 2018. Earnings
per Share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8 and 2017,
options and convertible debt were not included in the computation of diluted earnings per share under the treasury stock method
because their effect would be anti-dilutive due to the net loss. For
the year ended December 31, 2018, the weighted average number of shares was 303,757,622. For the same period, the total potential
number of shares issuable of 659,783,442 includes 630,683,442 potential issuable shares related to convertible loans and 29,100,000
potential issuable shares related to outstanding not expired options granted to employees. For
the year ended December 31, 2017, the weighted average number of shares was 303,757,622. For the same period, the total potential
number of shares issuable of 623,183,765 includes 594,083,765 potential issuable shares related to convertible loans and 29,100,000
potential issuable shares related to outstanding not expired options granted to employees. Preferred
Stock The
Company has authorized 5,000,000 shares of preferred stock. No shares are issued or outstanding at December 31, 2018 or 2017.
The preferred stock is issuable in several series with varying dividend, conversion and voting rights. The specific series and
rights will be determined upon any issuance of preferred stock.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conversion
features and unique nature of these instruments. Concentrations In
2018 and 2017, the Company derived 92% and 87% of revenue from the Horizon 2020 project respectively. Recently
Issued Accounting Standards In
February 2016, FASB issued Accounting Standards Update No. 2016-02, Leases: Topic 842 (ASU 2016-02), that replaces existing lease
guidance. The new standard is intended to provide enhanced transparency and comparability by requiring lessees to record right-of-use
(ROU) assets and corresponding lease liabilities on the balance sheet. Under the new guidance, leases will continue to be classified
as either finance or operating, with classification affecting the pattern of expense recognition in the Consolidated Statements
of Comprehensive Loss. Lessor accounting is largely unchanged under ASU 2016-02. Adoption of ASU 2016-02 is required for fiscal
reporting periods beginning after December 15, 2018, including interim reporting periods within those fiscal years with early
adoption being permitted.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Company adopted the standard on January 1, 2019 and based on leases in place at that date, the Company doesn’t
expect a material impact.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The Company is currently evaluating the potential
impact that the adoption of ASU 2016-13 will have on our consolidated financial statements.</t>
  </si>
  <si>
    <t>2. Transactions with Affliliates</t>
  </si>
  <si>
    <t>Related Party Transactions [Abstract]</t>
  </si>
  <si>
    <t>Transactions with Affliliates</t>
  </si>
  <si>
    <t xml:space="preserve">Mr.
Ernest M. Stern, the Company’s outside U.S. counsel, is both a director of the Company and was a partner in Akerman LLP,
the firm retained in 2016 as legal counsel by the Company. Mr. Stern resigned from the firm Akerman LLP and became a partner in
the law firm of Culhane Meadows PLLC as of March 1, 2017. Culhane Meadows PLLC is the Company’s legal counsel effective
March 1, 2017. Fees paid to the law firms in the years ended December 31, 2018 and 2017, amounted to E22 and E63, respectively. Two
of the Company’s major shareholders have granted secured convertible notes, short term convertible notes and short term
promissory notes, which have a total carrying amount of E54,370, including interest due to date. Conversion prices on the Euro-denominated
convertible debt have been fixed to a fixed Euro/US dollar exchange rate. The
details of these notes and other loans are as follows at December 31, 2018:
Fixed
Conversion Rate
Lender 1st-Issue Principal Duration Interest Price EUR/USD
Price Date Amount (Note) Rate (US$
stated) Conversion
Eardley
Holding A.G. (1) 06/23/2006 E 166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49 (5,6 ) 10%
pa $ 0.034 N/A
Eardley
Holding A.G. 08/04/2011 E 262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Total
Short Term Principal Amounts E 31,654
Accrued
Interest E 23,104
TOTAL
LOANS AND NOTES E 54,758
Fixed
Conversion Rate
Lender 1st-Issue Principal Duration Interest Price EUR/USD
Price Date Amount (Note) Rate (US$
stated) Conversion
Eardley
Holding A.G. (1) 06/23/2006 E 166 (2) 10%
pa $ 0.10 N/A
Anglo
Irish Bank S.A.(3) 10/01/2007 E 500 (2) 10%
pa $ 0.50 1.4090
Round
Enterprises Ltd. 12/10/2007 E 1,500 (2) 10%
pa $ 0.50 1.4429
Round
Enterprises Ltd. 01/22/2008 E 1,500 (2) 10%
pa $ 0.50 1.4629
Round
Enterprises Ltd. 04/25/2008 E 2,000 (2) 10%
pa $ 0.50 1.5889
Round
Enterprises Ltd. 06/30/2008 E 1,500 (2) 10%
pa $ 0.50 1.5380
Round
Enterprises Ltd. 11/17/2008 E 1,200 (2) 10%
pa $ 0.50 1.2650
Round
Enterprises Ltd. 02/06/2009 E 1,500 (2) 10%
pa $ 0.50 1.2940
Round
Enterprises Ltd. 06/15/2009 E 5,500 (2,4) 10%
pa $ 0.80 1.4045
Eardley
Holding A.G. 06/15/2009 E 100 (2,4) 10%
pa $ 0.80 1.4300
Von
Meyenburg 08/03/2009 E 200 (2) 10%
pa $ 0.80 1.4400
Round
Enterprises Ltd. 10/13/2009 E 2,000 (2) 5%
pa $ 0.25 1.4854
Round
Enterprises Ltd. 12/18/2009 E 2,200 (2) 5%
pa $ 0.25 1.4338
Round
Enterprises Ltd. 08/04/2011 E 1,049 (5,6) 10%
pa $ 0.034 N/A
Eardley
Holding A.G. 08/04/2011 E 262 (5,6) 10%
pa $ 0.034 N/A
Round
Enterprises Ltd. 11/08/2011 E 400 (6) 10%
pa $ 0.034 1.3787
Eardley
Holding A.G. 11/08/2011 E 100 (6) 10%
pa $ 0.034 1.3787
Round
Enterprises Ltd. 02/10/2012 E 1,000 (6) 10%
pa $ 0.034 1.3260
Eardley
Holding A.G. 02/14/2012 E 200 (6) 10%
pa $ 0.034 1.3260
Round
Enterprises Ltd. 04/19/2012 E 321 (6) 10%
pa $ 0.034 1.3100
Eardley
Holding A.G. 04/19/2012 E 81 (6) 10%
pa $ 0.034 1.3100
Round
Enterprises Ltd. 05/04/2012 E 480 (6) 10%
pa $ 0.034 1.3152
Eardley
Holding A.G. 05/04/2012 E 120 (6) 10%
pa $ 0.034 1.3152
Round
Enterprises Ltd. 09/03/2012 E 200 (6) 10%
pa $ 0.034 1.2576
Eardley
Holding A.G. 09/03/2012 E 50 (6) 10%
pa $ 0.034 1.2576
Round
Enterprises Ltd. 11/04/2012 E 500 (6) 10%
pa $ 0.034 1.2718
Eardley
Holding A.G. 12/06/2012 E 125 (6) 10%
pa $ 0.034 1.3070
Round
Enterprises Ltd. 01/16/2013 E 240 (6) 10%
pa $ 0.034 1.3318
Eardley
Holding A.G. 01/16/2013 E 60 (6) 10%
pa $ 0.034 1.3318
Round
Enterprises Ltd. 03/25/2013 E 400 (6) 10%
pa $ 0.037 1.2915
Eardley
Holding A.G. 04/14/2013 E 150 (6) 10%
pa $ 0.034 1.3056
Round
Enterprises Ltd. 04/14/2013 E 600 (6) 10%
pa $ 0.034 1.3056
Eardley
Holding A.G. 05/15/2013 E 170 (6) 10%
pa $ 0.037 1.2938
Round
Enterprises Ltd. 05/15/2013 E 680 (6) 10%
pa $ 0.037 1.2938
Eardley
Holding A.G. 06/24/2013 E 60 (6) 10%
pa $ 0.025 1.3340
Round
Enterprises Ltd. 06/24/2013 E 240 (6) 10%
pa $ 0.025 1.3340
Eardley
Holding A.G. 08/05/2013 E 80 (6) 10%
pa $ 0.018 1.3283
Round
Enterprises Ltd. 08/05/2013 E 320 (6) 10%
pa $ 0.018 1.3283
Eardley
Holding A.G. 03/01/2017 E 230 (7) 2.5%
pa
Round
Enterprises Ltd. 03/01/2017 E 920 (7) 2.5%
pa
Eardley
Holding A.G. 10/18/2017 E 230 (7) 2.5%
pa
Round
Enterprises Ltd. 10/18/2017 E 920 (7) 2.5%
pa
Eardley Holding A.G. 06/01/2018 E
160
(8)
2.5% pa
Round Enterprises Ltd. E
640
(8)
2.5% pa
Eardley Holding A.G. E
160
(8)
2.5% pa
Round Enterprises Ltd. E
640
(8)
2.5% pa
Total
Short Term Principal Amounts E 31,654
Accrued
Interest E 23,104
TOTAL
LOANS AND NOTES E 54,758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March 1, 2017, Round Enterprises Ltd. and Eardley Holding AG each provided two promissory Notes for a total of E1,840 and
E460, respectively, with a 2.5% interest per annum and a maturity date of March 1, 2018. The first 50% of the promissory Notes
of E920 and E230, respectively, were provided immediately. The second 50% of the promissory notes of E920 and E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8) On
June 1, 2018, Round Enterprises Ltd. and Eardley Holding AG each provided two promissory Notes for a total of E1,280 and E320
in two tranches, respectively, with a 2.5% interest per annum. The first tranche of the promissory Notes of E640 and E160,
respectively, were provided immediately. The second tranche of the promissory notes of E640 and E160, respectively, were provided
on November 10, 2018 with a 2.5% interest per annum. The maturity date of these promissory notes to follow the same principle
of other convertible loans and is the later of (i) June 30, 2019, or (ii) the end of a subsequent calendar quarter in which
the Company receives a written request from the lender for repayment of the unpaid principal and accrued interest due under
the Notes. </t>
  </si>
  <si>
    <t>3. Income Taxes</t>
  </si>
  <si>
    <t>Income Tax Disclosure [Abstract]</t>
  </si>
  <si>
    <t>Income Taxes</t>
  </si>
  <si>
    <t xml:space="preserve">The
reconciliation of income tax on loss computed at the federal statutory rates to income tax expense is as follows:
2018 2017
U.S.
Federal statutory rates on net loss before income taxes E(876) E(1,396)
Effect
of foreign statutory rate differences (43 ) (36 )
Effect
of exchange rate changes (952 ) 3,516
Expiration
of net operating loss carry forwards 299 580
Permanent
differences (24 ) (12 )
Deferred
tax impact from tax rate change -- 9,422
Change
in valuation allowance 1,615 (12,069 )
Income
tax provision (benefit) E19 E5 Deferred
tax asset is composed of the following:
2018 2017
Licenses
capitalized for United States tax purposes E 295 E 357
Stock
options 160 157
Foreign
tax credit carry over 224 214
Net
operating loss carry forwards
United
States 16,017 14,687
Switzerland 160 299
The
Netherlands 907 434
17,763 16,148
Less
valuation allowance for deferred tax asset (17,763 ) (16,148 )
Net
deferred tax asset E -- E -- On
December 22, 2017, “H.R.1”, formerly known as the “Tax Cuts and Jobs Act”, was signed into law. Among
other items, H.R.1 reduces the federal corporate tax rate to 21% from the existing maximum rate of 35%, effective January 1, 2018.
As a result, the Company revalued its net deferred tax asset at December 31, 2017 at the new lower tax rate resulting in a reduction
to the value of the deferred tax asset. The
Company's provision for income taxes was derived from U.S., Swiss, and Netherlands operations. At December 31, 2018, the Company
had estimated net operating loss carry forwards which expire as follows:
United
States Switzerland The
Netherlands
2019 334 466 --
2020 493 114 251
2021 1,015 -- 629
2022 1,901 --
2023 1,266 43
2024-2037 67,687 30 2,703
Perpetual 3,575 --
E 76,271 E 611 3,626 </t>
  </si>
  <si>
    <t>4. Stock Options</t>
  </si>
  <si>
    <t>Stockholders' Equity Note [Abstract]</t>
  </si>
  <si>
    <t>Stock Options</t>
  </si>
  <si>
    <t>2001
Qualified Incentive Stock Option Plan: The
Company's board of directors approved a Stock Option Plan on June 15, 2001, which provides for the issuance of up to 5,000,000
shares of the Company's common stock to employees and non-employee directors. 2009
Qualified Incentive Stock Option Plan: During
2010, the Board of Directors of Mymetics awarded 4,350,000 incentive stock options to the employees and officers of the Company. 2013
Qualified Incentive Stock Option Plan: For
the year ended December 31 2013, the Board of Directors of Mymetics approved 30,000,000 incentive stock options to the employees
and officers of the Company. The
Company recognized compensation expense related to the issued option grants of E13 and E36 for the years ended December 31, 2018
and 2017, respectively. These amounts were recognized as research and development expense and general and administrative expense
based on the specific recipient of the award for the years ended December 31, 2018 and 2017. As of December 31, 2018, a total
of 442,500 shares of common stock with unrecognized compensation cost of E1 are unvested. The cost is expected to be recognized
ratably through March 2019. A
summary of activity related to stock options under the 2001, 2009 and 2013 Stock Option Plans is represented below:
Number
of Shares Exercise
Price Range Weighted
Average Exercise
Price Weighted
Average Remaining
Contractual Term (Years) Aggregate Intrinsic Value
Outstanding,
December 31, 2016 29,100,000 $ 0.02
to $0.19 $ 0.0364
Granted -- -- --
Exercised -- -- --
Expired/forfeited
Outstanding,
December 31, 2017 29,100,000 $ 0.02
to $0.19 $ 0.0364
Granted -- -- --
Exercised -- -- --
Expired/forfeited -- -- --
Outstanding,
December 31, 2018 29,100,000 $ 0.02
to $0.19 $ 0.0364 4.81 $ 809,400
Exercisable,
December 31, 2018 27,490,000 $ 0.02
to $0.19 $ 0.0372 4.72 $ 762,066 The
aggregate intrinsic value of the stock options fluctuates in relation to the market price of the Company’s common stock. Outstanding
and exercisable options by price range as of December 31, 2018, were as follows:
Outstanding
options Exercisable
Options
Weighted Weighted Weighted
Average Average Average
Range
of Exercise Number Remaining Exercise Number Exercise
Prices
per Share Outstanding Life
(Years) Price Exercisable Price
$ 0.14 2,350,000 1.0 $ 0.140 2,350,000 $ 0.140
$ 0.19 1,000,000 1.5 $ 0.190 1,000,000 $ 0.190
$ 0.02 17,450,000 4.8 $ 0.020 17,450,000 $ 0.020
$ 0.023 8,300,000 6.3 $ 0.023 6,690,000 $ 0.023
$ 0.02
- $ 0.19 29,100,000 $ 0.0364 27,490,000 $ 0.0372 During
the year 2018 and 2017, no stock options were issued. As
of December 31, 2018, the 2013 Stock Option Plan has 1,150,000 shares available for future grants of stock options. The
Company will issue new shares upon the exercise of any options.</t>
  </si>
  <si>
    <t>5. Commitments</t>
  </si>
  <si>
    <t>Commitments and Contingencies Disclosure [Abstract]</t>
  </si>
  <si>
    <t>Commitments</t>
  </si>
  <si>
    <t>Total
rent expense per year was E150 for 2018 and E150 for 2017. The lease of the Company’s Lausanne, Switzerland facilities and
the lease of the Company’s facilities in Leiden, the Netherlands, can be terminated in 2019.</t>
  </si>
  <si>
    <t>1. The Company and Summary of Significant Accounting Policies (Policies)</t>
  </si>
  <si>
    <t>Basis of Presentation and Going Concern</t>
  </si>
  <si>
    <t>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8, the Company
is in the pre-clinical testing of some of its vaccine candidates and a commercially viable product is not expected for several
more years. However, the Company generated some revenue through its license, collaboration and grant agreement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formulations.
The success criteria were met and Anergis has now a time limited exclusive option to enter into a License and Collaboration Agreement
with Mymetics for the use of virosomes in the field of allergies. The Company also finished the grant funded project in the field
of HIV from the EU Horizon 2020 and Switzerland SERI which focused on developing thermostable and cold chain independent virosome
based vaccines (MACIVIVA project). This project ended on November 3, 2018. Management believes that the Company’s research
and development activities will result in valuable intellectual property that can generate significant revenues in the future through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4,675 at December 31, 2018. Further,
the Company’s current liabilities exceed its current assets by E53,732 as of December 31, 2018,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t>
  </si>
  <si>
    <t>Critical Accounting Policies and Management Estimates</t>
  </si>
  <si>
    <t>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We consider all highly liquid investments
purchased with maturities of three months or less to be cash equivalents. Cash deposits are occasionally in excess of insured amounts.</t>
  </si>
  <si>
    <t>Revenue Recognition</t>
  </si>
  <si>
    <t>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8 million is directly attributable to Mymetics’ activities, with the remaining balance going to the
consortium partners and is not recorded in Mymetics financial statements. The project started on May 4, 2015 and officially ended
on November 2, 2018, after which a final report has been prepared, and submitted to the EU for a total costs declared of E8,262
for the total project and E3,673 for Mymetics. The amounts mentioned in the following
statements are purely related to Mymetics and not to the other partners in the projects: The Company received a pre-payment from
the two granting organizations for a total value of E1,554 in May 2015, a second tranche of E917 from the EU was received in December
2016, and E614 from “SERI” was received in April 2017, which was used to finance the next reporting covering the period
of November 2016 to October 2017. In November 2017, the Company submitted the second report and a new funding request, which resulted
in another tranche of funding from the EU of E77 received in February 2018. This brings the total funding received to date to E3,162,
which represents 82% of the awarded grant contribution. On December 21, 2018, the final report has been officially submitted to
the EU. The total cost incurred by the Company of E3,673 represents 96% of the maximum grant. As a result, the Company funded the
project for a total of E511 as of December 31, 2018. The final report has been validated by the EU and SERI and the final payments
have been received during the first quarter of 2019.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The pre-defined success criteria were
met and Anergis has now a time limited option to enter into an exclusive license agreement with Mymetics for the use of virosomes
in the field of allergies. Should Anergis and Mymetics execute a License and Collaboration Agreement (LCA), Anergis would make
an upfront payment to Mymetics in an amount that increases as the date of the LCA is executed. The LCA also includes milestone
payments based on certain regulatory clearances and royalties for net sales. The contractual material had been delivered during
the third quarter of the year 2018 and 100% of the agreed payments from the Research and Option to License Agreement has been received
and fully recognized as revenue in Q3 2018. The LCA has not been executed as of the date this report has been filed.</t>
  </si>
  <si>
    <t>Receivables are stated at their outstanding
principal balances. Management reviews the collectability of receivables on a periodic basis and determines the appropriate amount
of any allowance. There was no allowance necessary at December 31, 2018 or 2017.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si>
  <si>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As of December 31, 2018, management believes there
are no indications of impairment. The Company has one reporting unit.</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8 or 2017. The Company’s United States
tax returns are open to audit for the years ended December 31, 2015 to 2018. The returns for the Swiss subsidiary, Mymetics S.A.,
are open to audit for the year ended December 31, 2018. The returns for the Netherlands subsidiaries, Bestewil B.V. and Mymetics
B.V., are open to audit for the year ended December 31, 2018.</t>
  </si>
  <si>
    <t>Earnings per Share</t>
  </si>
  <si>
    <t>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8 and 2017, options and convertible debt were
not included in the computation of diluted earnings per share under the treasury stock method because their effect would be anti-dilutive
due to the net loss. For the year ended December 31, 2018,
the weighted average number of shares was 303,757,622. For the same period, the total potential number of shares issuable of 659,783,442
includes 630,683,442 potential issuable shares related to convertible loans and 29,100,000 potential issuable shares related to
outstanding not expired options granted to employees. For the year ended December 31, 2017,
the weighted average number of shares was 303,757,622. For the same period, the total potential number of shares issuable of 623,183,765
includes 594,083,765 potential issuable shares related to convertible loans and 29,100,000 potential issuable shares related to
outstanding not expired options granted to employees.</t>
  </si>
  <si>
    <t>Preferred Stock</t>
  </si>
  <si>
    <t>The Company has authorized 5,000,000
shares of preferred stock. No shares are issued or outstanding at December 31, 2018 or 2017. The preferred stock is issuable in
several series with varying dividend, conversion and voting rights. The specific series and rights will be determined upon any
issuance of preferred stock.</t>
  </si>
  <si>
    <t>Stock-Based Compensation</t>
  </si>
  <si>
    <t>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conversion features and unique nature of these
instruments.</t>
  </si>
  <si>
    <t>Concentrations</t>
  </si>
  <si>
    <t>In 2018 and 2017, the Company derived
92% and 87% of revenue from the Horizon 2020 project respectively.</t>
  </si>
  <si>
    <t>Recently Issued Accounting Standards</t>
  </si>
  <si>
    <t>In February 2016, FASB issued Accounting
Standards Update No. 2016-02, Leases: Topic 842 (ASU 2016-02), that replaces existing lease guidance. The new standard is intended
to provide enhanced transparency and comparability by requiring lessees to record right-of-use (ROU) assets and corresponding lease
liabilities on the balance sheet. Under the new guidance, leases will continue to be classified as either finance or operating,
with classification affecting the pattern of expense recognition in the Consolidated Statements of Comprehensive Loss. Lessor accounting
is largely unchanged under ASU 2016-02. Adoption of ASU 2016-02 is required for fiscal reporting periods beginning after December
15, 2018, including interim reporting periods within those fiscal years with early adoption being permitted.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Company adopted the standard on January 1, 2019 and based
on leases in place at that date, the Company doesn’t expect a material impact.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The Company is currently evaluating the potential impact that the adoption of ASU 2016-13 will
have on our consolidated financial statements.</t>
  </si>
  <si>
    <t>2. Transactions with Affliliates (Tables)</t>
  </si>
  <si>
    <t>Related party</t>
  </si>
  <si>
    <t xml:space="preserve">Fixed
Conversion Rate
Lender 1st-Issue Principal Duration Interest Price EUR/USD
Price Date Amount (Note) Rate (US$
stated) Conversion
Eardley
Holding A.G. (1) 06/23/2006 E 166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49 (5,6 ) 10%
pa $ 0.034 N/A
Eardley
Holding A.G. 08/04/2011 E 262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Total
Short Term Principal Amounts E 31,654
Accrued
Interest E 23,104
TOTAL
LOANS AND NOTES E 54,758
Fixed
Conversion Rate
Lender 1st-Issue Principal Duration Interest Price EUR/USD
Price Date Amount (Note) Rate (US$
stated) Conversion
Eardley
Holding A.G. (1) 06/23/2006 E 166 (2) 10%
pa $ 0.10 N/A
Anglo
Irish Bank S.A.(3) 10/01/2007 E 500 (2) 10%
pa $ 0.50 1.4090
Round
Enterprises Ltd. 12/10/2007 E 1,500 (2) 10%
pa $ 0.50 1.4429
Round
Enterprises Ltd. 01/22/2008 E 1,500 (2) 10%
pa $ 0.50 1.4629
Round
Enterprises Ltd. 04/25/2008 E 2,000 (2) 10%
pa $ 0.50 1.5889
Round
Enterprises Ltd. 06/30/2008 E 1,500 (2) 10%
pa $ 0.50 1.5380
Round
Enterprises Ltd. 11/17/2008 E 1,200 (2) 10%
pa $ 0.50 1.2650
Round
Enterprises Ltd. 02/06/2009 E 1,500 (2) 10%
pa $ 0.50 1.2940
Round
Enterprises Ltd. 06/15/2009 E 5,500 (2,4) 10%
pa $ 0.80 1.4045
Eardley
Holding A.G. 06/15/2009 E 100 (2,4) 10%
pa $ 0.80 1.4300
Von
Meyenburg 08/03/2009 E 200 (2) 10%
pa $ 0.80 1.4400
Round
Enterprises Ltd. 10/13/2009 E 2,000 (2) 5%
pa $ 0.25 1.4854
Round
Enterprises Ltd. 12/18/2009 E 2,200 (2) 5%
pa $ 0.25 1.4338
Round
Enterprises Ltd. 08/04/2011 E 1,049 (5,6) 10%
pa $ 0.034 N/A
Eardley
Holding A.G. 08/04/2011 E 262 (5,6) 10%
pa $ 0.034 N/A
Round
Enterprises Ltd. 11/08/2011 E 400 (6) 10%
pa $ 0.034 1.3787
Eardley
Holding A.G. 11/08/2011 E 100 (6) 10%
pa $ 0.034 1.3787
Round
Enterprises Ltd. 02/10/2012 E 1,000 (6) 10%
pa $ 0.034 1.3260
Eardley
Holding A.G. 02/14/2012 E 200 (6) 10%
pa $ 0.034 1.3260
Round
Enterprises Ltd. 04/19/2012 E 321 (6) 10%
pa $ 0.034 1.3100
Eardley
Holding A.G. 04/19/2012 E 81 (6) 10%
pa $ 0.034 1.3100
Round
Enterprises Ltd. 05/04/2012 E 480 (6) 10%
pa $ 0.034 1.3152
Eardley
Holding A.G. 05/04/2012 E 120 (6) 10%
pa $ 0.034 1.3152
Round
Enterprises Ltd. 09/03/2012 E 200 (6) 10%
pa $ 0.034 1.2576
Eardley
Holding A.G. 09/03/2012 E 50 (6) 10%
pa $ 0.034 1.2576
Round
Enterprises Ltd. 11/04/2012 E 500 (6) 10%
pa $ 0.034 1.2718
Eardley
Holding A.G. 12/06/2012 E 125 (6) 10%
pa $ 0.034 1.3070
Round
Enterprises Ltd. 01/16/2013 E 240 (6) 10%
pa $ 0.034 1.3318
Eardley
Holding A.G. 01/16/2013 E 60 (6) 10%
pa $ 0.034 1.3318
Round
Enterprises Ltd. 03/25/2013 E 400 (6) 10%
pa $ 0.037 1.2915
Eardley
Holding A.G. 04/14/2013 E 150 (6) 10%
pa $ 0.034 1.3056
Round
Enterprises Ltd. 04/14/2013 E 600 (6) 10%
pa $ 0.034 1.3056
Eardley
Holding A.G. 05/15/2013 E 170 (6) 10%
pa $ 0.037 1.2938
Round
Enterprises Ltd. 05/15/2013 E 680 (6) 10%
pa $ 0.037 1.2938
Eardley
Holding A.G. 06/24/2013 E 60 (6) 10%
pa $ 0.025 1.3340
Round
Enterprises Ltd. 06/24/2013 E 240 (6) 10%
pa $ 0.025 1.3340
Eardley
Holding A.G. 08/05/2013 E 80 (6) 10%
pa $ 0.018 1.3283
Round
Enterprises Ltd. 08/05/2013 E 320 (6) 10%
pa $ 0.018 1.3283
Eardley
Holding A.G. 03/01/2017 E 230 (7) 2.5%
pa
Round
Enterprises Ltd. 03/01/2017 E 920 (7) 2.5%
pa
Eardley
Holding A.G. 10/18/2017 E 230 (7) 2.5%
pa
Round
Enterprises Ltd. 10/18/2017 E 920 (7) 2.5%
pa
Eardley Holding A.G. 06/01/2018 E
160
(8)
2.5% pa
Round Enterprises Ltd. E
640
(8)
2.5% pa
Eardley Holding A.G. E
160
(8)
2.5% pa
Round Enterprises Ltd. E
640
(8)
2.5% pa
Total
Short Term Principal Amounts E 31,654
Accrued
Interest E 23,104
TOTAL
LOANS AND NOTES E 54,758 </t>
  </si>
  <si>
    <t>3. Income Taxes (Tables)</t>
  </si>
  <si>
    <t>Reconciliation of income taxes</t>
  </si>
  <si>
    <t xml:space="preserve">2018 2017
U.S.
Federal statutory rates on net loss before income taxes E(876) E(1,396)
Effect
of foreign statutory rate differences (43 ) (36 )
Effect
of exchange rate changes (952 ) 3,516
Expiration
of net operating loss carry forwards 299 580
Permanent
differences (24 ) (12 )
Deferred
tax impact from tax rate change -- 9,422
Change
in valuation allowance 1,615 (12,069 )
Income
tax provision (benefit) E19 E5 </t>
  </si>
  <si>
    <t>Schedule of Deferred Tax Assets</t>
  </si>
  <si>
    <t xml:space="preserve">2018 2017
Licenses
capitalized for United States tax purposes E 295 E 357
Stock
options 160 157
Foreign
tax credit carry over 224 214
Net
operating loss carry forwards
United
States 16,017 14,687
Switzerland 160 299
The
Netherlands 907 434
17,763 16,148
Less
valuation allowance for deferred tax asset (17,763 ) (16,148 )
Net
deferred tax asset E -- E -- </t>
  </si>
  <si>
    <t>Summary of Operating Loss Carryforwards</t>
  </si>
  <si>
    <t xml:space="preserve">United
States Switzerland The
Netherlands
2019 334 466 --
2020 493 114 251
2021 1,015 -- 629
2022 1,901 --
2023 1,266 43
2024-2037 67,687 30 2,703
Perpetual 3,575 --
E 76,271 E 611 3,626 </t>
  </si>
  <si>
    <t>4. Stock Options (Tables)</t>
  </si>
  <si>
    <t>Stock Options Tables Abstract</t>
  </si>
  <si>
    <t>Stock option activity</t>
  </si>
  <si>
    <t xml:space="preserve">Number
of Shares Exercise
Price Range Weighted
Average Exercise
Price Weighted
Average Remaining
Contractual Term (Years) Aggregate Intrinsic Value
Outstanding,
December 31, 2016 29,100,000 $ 0.02
to $0.19 $ 0.0364
Granted -- -- --
Exercised -- -- --
Expired/forfeited
Outstanding,
December 31, 2017 29,100,000 $ 0.02
to $0.19 $ 0.0364
Granted -- -- --
Exercised -- -- --
Expired/forfeited -- -- --
Outstanding,
December 31, 2018 29,100,000 $ 0.02
to $0.19 $ 0.0364 4.81 $ 809,400
Exercisable,
December 31, 2018 27,490,000 $ 0.02
to $0.19 $ 0.0372 4.72 $ 762,066 </t>
  </si>
  <si>
    <t>Outstanding and exercisable options by price range</t>
  </si>
  <si>
    <t xml:space="preserve">Outstanding
options Exercisable
Options
Weighted Weighted Weighted
Average Average Average
Range
of Exercise Number Remaining Exercise Number Exercise
Prices
per Share Outstanding Life
(Years) Price Exercisable Price
$ 0.14 2,350,000 1.0 $ 0.140 2,350,000 $ 0.140
$ 0.19 1,000,000 1.5 $ 0.190 1,000,000 $ 0.190
$ 0.02 17,450,000 4.8 $ 0.020 17,450,000 $ 0.020
$ 0.023 8,300,000 6.3 $ 0.023 6,690,000 $ 0.023
$ 0.02
- $ 0.19 29,100,000 $ 0.0364 27,490,000 $ 0.0372 </t>
  </si>
  <si>
    <t>1. The Company and Summary of Significant Accounting Policies (Details Narrative) - EUR (€) € in Thousands</t>
  </si>
  <si>
    <t>Antidilutive Securities Excluded from Computation of Earnings Per Share [Line Items]</t>
  </si>
  <si>
    <t>Weighted average number of shares</t>
  </si>
  <si>
    <t>Total potential number of shares issuable</t>
  </si>
  <si>
    <t>Convertible Loans [Member]</t>
  </si>
  <si>
    <t>Stock Options [Member]</t>
  </si>
  <si>
    <t>2. Transactions with Affliliates (Details) € / shares in Units, € in Thousands</t>
  </si>
  <si>
    <t>Dec. 31, 2018EUR (€)€ / shares</t>
  </si>
  <si>
    <t>Total Short Term Principal Amounts</t>
  </si>
  <si>
    <t>Accrued Interest</t>
  </si>
  <si>
    <t>Total Loans and Notes</t>
  </si>
  <si>
    <t>Note 1</t>
  </si>
  <si>
    <t>Issuance Date</t>
  </si>
  <si>
    <t>Jun. 23,
		2006</t>
  </si>
  <si>
    <t>Principal Amount</t>
  </si>
  <si>
    <t>Interest Rate</t>
  </si>
  <si>
    <t>10.00%</t>
  </si>
  <si>
    <t>Conversion Price | € / shares</t>
  </si>
  <si>
    <t>Note 2</t>
  </si>
  <si>
    <t>Oct. 1,
		2007</t>
  </si>
  <si>
    <t>Fixed Rate Conversion</t>
  </si>
  <si>
    <t>Note 3</t>
  </si>
  <si>
    <t>Dec. 10,
		2007</t>
  </si>
  <si>
    <t>Note 4</t>
  </si>
  <si>
    <t>Jan. 22,
		2008</t>
  </si>
  <si>
    <t>Note 5</t>
  </si>
  <si>
    <t>Apr. 25,
		2008</t>
  </si>
  <si>
    <t>Note 6</t>
  </si>
  <si>
    <t>Jun. 30,
		2008</t>
  </si>
  <si>
    <t>Note 7</t>
  </si>
  <si>
    <t>Nov. 17,
		2008</t>
  </si>
  <si>
    <t>Note 8</t>
  </si>
  <si>
    <t>Feb. 6,
		2009</t>
  </si>
  <si>
    <t>Note 9</t>
  </si>
  <si>
    <t>Jun. 15,
		2009</t>
  </si>
  <si>
    <t>Note 10</t>
  </si>
  <si>
    <t>Note 11</t>
  </si>
  <si>
    <t>Aug. 3,
		2009</t>
  </si>
  <si>
    <t>Note 12</t>
  </si>
  <si>
    <t>Oct. 13,
		2009</t>
  </si>
  <si>
    <t>5.00%</t>
  </si>
  <si>
    <t>Note 13</t>
  </si>
  <si>
    <t>Dec. 18,
		2009</t>
  </si>
  <si>
    <t>500.00%</t>
  </si>
  <si>
    <t>Note 14</t>
  </si>
  <si>
    <t>Aug. 4,
		2011</t>
  </si>
  <si>
    <t>Note 15</t>
  </si>
  <si>
    <t>Note 16</t>
  </si>
  <si>
    <t>Nov. 8,
		2011</t>
  </si>
  <si>
    <t>Note 17</t>
  </si>
  <si>
    <t>Note 18</t>
  </si>
  <si>
    <t>Feb. 10,
		2012</t>
  </si>
  <si>
    <t>Note 19</t>
  </si>
  <si>
    <t>Feb. 14,
		2012</t>
  </si>
  <si>
    <t>Note 20</t>
  </si>
  <si>
    <t>Apr. 19,
		2012</t>
  </si>
  <si>
    <t>Note 21</t>
  </si>
  <si>
    <t>Note 22</t>
  </si>
  <si>
    <t>May 4,
		2012</t>
  </si>
  <si>
    <t>Note 23</t>
  </si>
  <si>
    <t>Note 24</t>
  </si>
  <si>
    <t>Sep. 3,
		2012</t>
  </si>
  <si>
    <t>Note 25</t>
  </si>
  <si>
    <t>Note 26</t>
  </si>
  <si>
    <t>Nov. 4,
		2012</t>
  </si>
  <si>
    <t>Note 27</t>
  </si>
  <si>
    <t>Dec. 6,
		2012</t>
  </si>
  <si>
    <t>Note 28</t>
  </si>
  <si>
    <t>Jan. 16,
		2013</t>
  </si>
  <si>
    <t>Note 29</t>
  </si>
  <si>
    <t>Note 30</t>
  </si>
  <si>
    <t>Mar. 25,
		2013</t>
  </si>
  <si>
    <t>Note 31</t>
  </si>
  <si>
    <t>Apr. 14,
		2013</t>
  </si>
  <si>
    <t>Note 32</t>
  </si>
  <si>
    <t>Note 33</t>
  </si>
  <si>
    <t>May 15,
		2013</t>
  </si>
  <si>
    <t>Note 34</t>
  </si>
  <si>
    <t>Note 35</t>
  </si>
  <si>
    <t>Jun. 24,
		2013</t>
  </si>
  <si>
    <t>Note 36</t>
  </si>
  <si>
    <t>Note 37</t>
  </si>
  <si>
    <t>Aug. 5,
		2013</t>
  </si>
  <si>
    <t>Note 38</t>
  </si>
  <si>
    <t>Note 39</t>
  </si>
  <si>
    <t>Mar. 1,
		2017</t>
  </si>
  <si>
    <t>2.50%</t>
  </si>
  <si>
    <t>Note 40</t>
  </si>
  <si>
    <t>Note 41</t>
  </si>
  <si>
    <t>Oct. 18,
		2017</t>
  </si>
  <si>
    <t>Note 42</t>
  </si>
  <si>
    <t>Note 43</t>
  </si>
  <si>
    <t>Jun. 1,
		2018</t>
  </si>
  <si>
    <t>Note 44</t>
  </si>
  <si>
    <t>Note 45</t>
  </si>
  <si>
    <t>Nov. 10,
		2018</t>
  </si>
  <si>
    <t>Note 46</t>
  </si>
  <si>
    <t>3. Income Taxes (Details) - EUR (€) € in Thousands</t>
  </si>
  <si>
    <t>U.S. Federal statutory rates on net loss before income taxes</t>
  </si>
  <si>
    <t>Effect of foreign statutory rate differences</t>
  </si>
  <si>
    <t>Effect of exchange rate changes</t>
  </si>
  <si>
    <t>Expiration/disallowance of net operating loss carry forwards</t>
  </si>
  <si>
    <t>Permanent differences</t>
  </si>
  <si>
    <t>Deferred tax impact from tax rate change</t>
  </si>
  <si>
    <t>Change in valuation allowance</t>
  </si>
  <si>
    <t>Income tax provision</t>
  </si>
  <si>
    <t>3. Income Taxes (Details 1) - EUR (€) € in Thousands</t>
  </si>
  <si>
    <t>Licenses capitalized for United States tax purposes</t>
  </si>
  <si>
    <t>Stock options</t>
  </si>
  <si>
    <t>Foreign tax credit carry over</t>
  </si>
  <si>
    <t>Deferred tax asset, gross</t>
  </si>
  <si>
    <t>Less valuation allowance for deferred tax asset</t>
  </si>
  <si>
    <t>Net deferred tax asset</t>
  </si>
  <si>
    <t>United States</t>
  </si>
  <si>
    <t>Net operating loss carry forwards</t>
  </si>
  <si>
    <t>Switzerland</t>
  </si>
  <si>
    <t>The Netherlands</t>
  </si>
  <si>
    <t>3. Income Taxes (Details 2) € in Thousands</t>
  </si>
  <si>
    <t>Dec. 31, 2018EUR (€)</t>
  </si>
  <si>
    <t>United States | 2019</t>
  </si>
  <si>
    <t>United States | 2020</t>
  </si>
  <si>
    <t>United States | 2021</t>
  </si>
  <si>
    <t>United States | 2022</t>
  </si>
  <si>
    <t>United States | 2023</t>
  </si>
  <si>
    <t>United States | 2024-2037</t>
  </si>
  <si>
    <t>United States | Perpetual</t>
  </si>
  <si>
    <t>Switzerland | 2019</t>
  </si>
  <si>
    <t>Switzerland | 2020</t>
  </si>
  <si>
    <t>Switzerland | 2021</t>
  </si>
  <si>
    <t>Switzerland | 2022</t>
  </si>
  <si>
    <t>Switzerland | 2023</t>
  </si>
  <si>
    <t>Switzerland | 2024-2037</t>
  </si>
  <si>
    <t>Switzerland | Perpetual</t>
  </si>
  <si>
    <t>The Netherlands | 2019</t>
  </si>
  <si>
    <t>The Netherlands | 2020</t>
  </si>
  <si>
    <t>The Netherlands | 2021</t>
  </si>
  <si>
    <t>The Netherlands | 2022</t>
  </si>
  <si>
    <t>The Netherlands | 2023</t>
  </si>
  <si>
    <t>The Netherlands | 2024-2037</t>
  </si>
  <si>
    <t>The Netherlands | Perpetual</t>
  </si>
  <si>
    <t>4. Stock Options (Details) - EUR (€) € / shares in Units, € in Thousands</t>
  </si>
  <si>
    <t>Minimum</t>
  </si>
  <si>
    <t>Weighted Average Exercise Price Outstanding, Beginning</t>
  </si>
  <si>
    <t>Weighted Average Exercise Price Granted</t>
  </si>
  <si>
    <t xml:space="preserve"> </t>
  </si>
  <si>
    <t>Weighted Average Exercise Price Exercised</t>
  </si>
  <si>
    <t>Weighted Average Exercise Price Expired/Forfeited</t>
  </si>
  <si>
    <t>Weighted Average Exercise Price Outstanding, Ending</t>
  </si>
  <si>
    <t>Maximum</t>
  </si>
  <si>
    <t>Number of Options Outstanding, Beginning</t>
  </si>
  <si>
    <t>Number of Options Granted</t>
  </si>
  <si>
    <t>Number of Options Exercised</t>
  </si>
  <si>
    <t>Number of Options Expired/Forfeited</t>
  </si>
  <si>
    <t>Number of Options Outstanding, Ending</t>
  </si>
  <si>
    <t>Weighted Average Remaining Contractual Life Outstanding</t>
  </si>
  <si>
    <t>4 years 9 months 22 days</t>
  </si>
  <si>
    <t>Weighted Average Remaining Contractual Life Exercisable</t>
  </si>
  <si>
    <t>4 years 8 months 19 days</t>
  </si>
  <si>
    <t>Aggregate Intrinsic Value Outstanding, Ending</t>
  </si>
  <si>
    <t>Aggregate Intrinsic Value Exercisable</t>
  </si>
  <si>
    <t>4. Stock Options (Details 1)</t>
  </si>
  <si>
    <t>Dec. 31, 2018€ / sharesshares</t>
  </si>
  <si>
    <t>0.14</t>
  </si>
  <si>
    <t>Number of Options Outstanding, Ending | shares</t>
  </si>
  <si>
    <t>1 year</t>
  </si>
  <si>
    <t>Weighted Average Exercise Price Outstanding, Ending | € / shares</t>
  </si>
  <si>
    <t>Number of Options Exercisable | shares</t>
  </si>
  <si>
    <t>Weighted Average Exercise Price Exercisable | € / shares</t>
  </si>
  <si>
    <t>0.19</t>
  </si>
  <si>
    <t>1 year 6 months</t>
  </si>
  <si>
    <t>0.02</t>
  </si>
  <si>
    <t>4 years 9 months 18 days</t>
  </si>
  <si>
    <t>0.023</t>
  </si>
  <si>
    <t>6 years 3 months 18 days</t>
  </si>
  <si>
    <t>0.02-0.19</t>
  </si>
  <si>
    <t>5. Commitments (Details Narrative) - EUR (€) € in Thousands</t>
  </si>
  <si>
    <t>Commitments And Contingencies Abstract</t>
  </si>
  <si>
    <t>Rent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0.0000_);(#,##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5" t="n">
        <v>7292569</v>
      </c>
    </row>
    <row r="15" spans="1:3">
      <c r="A15" s="4" t="s">
        <v>24</v>
      </c>
      <c r="C15" s="6" t="n">
        <v>303757622</v>
      </c>
    </row>
    <row r="16" spans="1:3">
      <c r="A16" s="4" t="s">
        <v>25</v>
      </c>
      <c r="B16" s="4" t="s">
        <v>26</v>
      </c>
    </row>
    <row r="17" spans="1:3">
      <c r="A17" s="4" t="s">
        <v>27</v>
      </c>
      <c r="B17" s="4" t="s">
        <v>28</v>
      </c>
    </row>
    <row r="18" spans="1:3">
      <c r="A18" s="4" t="s">
        <v>29</v>
      </c>
      <c r="B18" s="4" t="s">
        <v>30</v>
      </c>
    </row>
    <row r="19" spans="1:3">
      <c r="A19" s="4" t="s">
        <v>31</v>
      </c>
      <c r="B19" s="4" t="s">
        <v>19</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row r="6" spans="1:2">
      <c r="A6" s="4" t="s">
        <v>150</v>
      </c>
      <c r="B6" s="4" t="s">
        <v>151</v>
      </c>
    </row>
    <row r="7" spans="1:2">
      <c r="A7" s="4" t="s">
        <v>152</v>
      </c>
      <c r="B7" s="4" t="s">
        <v>153</v>
      </c>
    </row>
    <row r="8" spans="1:2">
      <c r="A8" s="4" t="s">
        <v>37</v>
      </c>
      <c r="B8" s="4" t="s">
        <v>154</v>
      </c>
    </row>
    <row r="9" spans="1:2">
      <c r="A9" s="4" t="s">
        <v>155</v>
      </c>
      <c r="B9" s="4" t="s">
        <v>156</v>
      </c>
    </row>
    <row r="10" spans="1:2">
      <c r="A10" s="4" t="s">
        <v>38</v>
      </c>
      <c r="B10" s="4" t="s">
        <v>157</v>
      </c>
    </row>
    <row r="11" spans="1:2">
      <c r="A11" s="4" t="s">
        <v>158</v>
      </c>
      <c r="B11" s="4" t="s">
        <v>159</v>
      </c>
    </row>
    <row r="12" spans="1:2">
      <c r="A12" s="4" t="s">
        <v>160</v>
      </c>
      <c r="B12" s="4" t="s">
        <v>161</v>
      </c>
    </row>
    <row r="13" spans="1:2">
      <c r="A13" s="4" t="s">
        <v>42</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row r="23" spans="1:2">
      <c r="A23" s="4" t="s">
        <v>181</v>
      </c>
      <c r="B23"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5</v>
      </c>
    </row>
    <row r="3" spans="1:3">
      <c r="A3" s="3" t="s">
        <v>200</v>
      </c>
    </row>
    <row r="4" spans="1:3">
      <c r="A4" s="4" t="s">
        <v>54</v>
      </c>
      <c r="B4" s="5" t="n">
        <v>-84675</v>
      </c>
      <c r="C4" s="5" t="n">
        <v>-80503</v>
      </c>
    </row>
    <row r="5" spans="1:3">
      <c r="A5" s="4" t="s">
        <v>201</v>
      </c>
      <c r="B5" s="6" t="n">
        <v>303757622</v>
      </c>
      <c r="C5" s="6" t="n">
        <v>303757622</v>
      </c>
    </row>
    <row r="6" spans="1:3">
      <c r="A6" s="4" t="s">
        <v>202</v>
      </c>
      <c r="B6" s="6" t="n">
        <v>659783442</v>
      </c>
      <c r="C6" s="6" t="n">
        <v>623183765</v>
      </c>
    </row>
    <row r="7" spans="1:3">
      <c r="A7" s="4" t="s">
        <v>66</v>
      </c>
      <c r="B7" s="6" t="n">
        <v>5000000</v>
      </c>
      <c r="C7" s="6" t="n">
        <v>5000000</v>
      </c>
    </row>
    <row r="8" spans="1:3">
      <c r="A8" s="4" t="s">
        <v>67</v>
      </c>
      <c r="B8" s="6" t="n">
        <v>0</v>
      </c>
      <c r="C8" s="6" t="n">
        <v>0</v>
      </c>
    </row>
    <row r="9" spans="1:3">
      <c r="A9" s="4" t="s">
        <v>68</v>
      </c>
      <c r="B9" s="6" t="n">
        <v>0</v>
      </c>
      <c r="C9" s="6" t="n">
        <v>0</v>
      </c>
    </row>
    <row r="10" spans="1:3">
      <c r="A10" s="4" t="s">
        <v>203</v>
      </c>
    </row>
    <row r="11" spans="1:3">
      <c r="A11" s="3" t="s">
        <v>200</v>
      </c>
    </row>
    <row r="12" spans="1:3">
      <c r="A12" s="4" t="s">
        <v>202</v>
      </c>
      <c r="B12" s="6" t="n">
        <v>630683442</v>
      </c>
      <c r="C12" s="6" t="n">
        <v>594083765</v>
      </c>
    </row>
    <row r="13" spans="1:3">
      <c r="A13" s="4" t="s">
        <v>204</v>
      </c>
    </row>
    <row r="14" spans="1:3">
      <c r="A14" s="3" t="s">
        <v>200</v>
      </c>
    </row>
    <row r="15" spans="1:3">
      <c r="A15" s="4" t="s">
        <v>202</v>
      </c>
      <c r="B15" s="6" t="n">
        <v>29100000</v>
      </c>
      <c r="C15" s="6" t="n">
        <v>291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outlineLevelCol="0"/>
  <cols>
    <col customWidth="1" max="1" min="1" width="79"/>
    <col customWidth="1" max="2" min="2" width="31"/>
  </cols>
  <sheetData>
    <row r="1" spans="1:2">
      <c r="A1" s="1" t="s">
        <v>205</v>
      </c>
      <c r="B1" s="2" t="s">
        <v>1</v>
      </c>
    </row>
    <row r="2" spans="1:2">
      <c r="B2" s="2" t="s">
        <v>206</v>
      </c>
    </row>
    <row r="3" spans="1:2">
      <c r="A3" s="4" t="s">
        <v>207</v>
      </c>
      <c r="B3" s="5" t="n">
        <v>31654</v>
      </c>
    </row>
    <row r="4" spans="1:2">
      <c r="A4" s="4" t="s">
        <v>208</v>
      </c>
      <c r="B4" s="6" t="n">
        <v>23104</v>
      </c>
    </row>
    <row r="5" spans="1:2">
      <c r="A5" s="4" t="s">
        <v>209</v>
      </c>
      <c r="B5" s="5" t="n">
        <v>54758</v>
      </c>
    </row>
    <row r="6" spans="1:2">
      <c r="A6" s="4" t="s">
        <v>210</v>
      </c>
    </row>
    <row r="7" spans="1:2">
      <c r="A7" s="4" t="s">
        <v>211</v>
      </c>
      <c r="B7" s="4" t="s">
        <v>212</v>
      </c>
    </row>
    <row r="8" spans="1:2">
      <c r="A8" s="4" t="s">
        <v>213</v>
      </c>
      <c r="B8" s="5" t="n">
        <v>166</v>
      </c>
    </row>
    <row r="9" spans="1:2">
      <c r="A9" s="4" t="s">
        <v>214</v>
      </c>
      <c r="B9" s="4" t="s">
        <v>215</v>
      </c>
    </row>
    <row r="10" spans="1:2">
      <c r="A10" s="4" t="s">
        <v>216</v>
      </c>
      <c r="B10" s="8" t="n">
        <v>0.1</v>
      </c>
    </row>
    <row r="11" spans="1:2">
      <c r="A11" s="4" t="s">
        <v>217</v>
      </c>
    </row>
    <row r="12" spans="1:2">
      <c r="A12" s="4" t="s">
        <v>211</v>
      </c>
      <c r="B12" s="4" t="s">
        <v>218</v>
      </c>
    </row>
    <row r="13" spans="1:2">
      <c r="A13" s="4" t="s">
        <v>213</v>
      </c>
      <c r="B13" s="5" t="n">
        <v>500</v>
      </c>
    </row>
    <row r="14" spans="1:2">
      <c r="A14" s="4" t="s">
        <v>214</v>
      </c>
      <c r="B14" s="4" t="s">
        <v>215</v>
      </c>
    </row>
    <row r="15" spans="1:2">
      <c r="A15" s="4" t="s">
        <v>216</v>
      </c>
      <c r="B15" s="8" t="n">
        <v>0.5</v>
      </c>
    </row>
    <row r="16" spans="1:2">
      <c r="A16" s="4" t="s">
        <v>219</v>
      </c>
      <c r="B16" s="9" t="n">
        <v>1.409</v>
      </c>
    </row>
    <row r="17" spans="1:2">
      <c r="A17" s="4" t="s">
        <v>220</v>
      </c>
    </row>
    <row r="18" spans="1:2">
      <c r="A18" s="4" t="s">
        <v>211</v>
      </c>
      <c r="B18" s="4" t="s">
        <v>221</v>
      </c>
    </row>
    <row r="19" spans="1:2">
      <c r="A19" s="4" t="s">
        <v>213</v>
      </c>
      <c r="B19" s="5" t="n">
        <v>1500</v>
      </c>
    </row>
    <row r="20" spans="1:2">
      <c r="A20" s="4" t="s">
        <v>214</v>
      </c>
      <c r="B20" s="4" t="s">
        <v>215</v>
      </c>
    </row>
    <row r="21" spans="1:2">
      <c r="A21" s="4" t="s">
        <v>216</v>
      </c>
      <c r="B21" s="8" t="n">
        <v>0.5</v>
      </c>
    </row>
    <row r="22" spans="1:2">
      <c r="A22" s="4" t="s">
        <v>219</v>
      </c>
      <c r="B22" s="10" t="n">
        <v>1.4429</v>
      </c>
    </row>
    <row r="23" spans="1:2">
      <c r="A23" s="4" t="s">
        <v>222</v>
      </c>
    </row>
    <row r="24" spans="1:2">
      <c r="A24" s="4" t="s">
        <v>211</v>
      </c>
      <c r="B24" s="4" t="s">
        <v>223</v>
      </c>
    </row>
    <row r="25" spans="1:2">
      <c r="A25" s="4" t="s">
        <v>213</v>
      </c>
      <c r="B25" s="5" t="n">
        <v>1500</v>
      </c>
    </row>
    <row r="26" spans="1:2">
      <c r="A26" s="4" t="s">
        <v>214</v>
      </c>
      <c r="B26" s="4" t="s">
        <v>215</v>
      </c>
    </row>
    <row r="27" spans="1:2">
      <c r="A27" s="4" t="s">
        <v>216</v>
      </c>
      <c r="B27" s="8" t="n">
        <v>0.5</v>
      </c>
    </row>
    <row r="28" spans="1:2">
      <c r="A28" s="4" t="s">
        <v>219</v>
      </c>
      <c r="B28" s="10" t="n">
        <v>1.4629</v>
      </c>
    </row>
    <row r="29" spans="1:2">
      <c r="A29" s="4" t="s">
        <v>224</v>
      </c>
    </row>
    <row r="30" spans="1:2">
      <c r="A30" s="4" t="s">
        <v>211</v>
      </c>
      <c r="B30" s="4" t="s">
        <v>225</v>
      </c>
    </row>
    <row r="31" spans="1:2">
      <c r="A31" s="4" t="s">
        <v>213</v>
      </c>
      <c r="B31" s="5" t="n">
        <v>2000</v>
      </c>
    </row>
    <row r="32" spans="1:2">
      <c r="A32" s="4" t="s">
        <v>214</v>
      </c>
      <c r="B32" s="4" t="s">
        <v>215</v>
      </c>
    </row>
    <row r="33" spans="1:2">
      <c r="A33" s="4" t="s">
        <v>216</v>
      </c>
      <c r="B33" s="8" t="n">
        <v>0.5</v>
      </c>
    </row>
    <row r="34" spans="1:2">
      <c r="A34" s="4" t="s">
        <v>219</v>
      </c>
      <c r="B34" s="10" t="n">
        <v>1.5889</v>
      </c>
    </row>
    <row r="35" spans="1:2">
      <c r="A35" s="4" t="s">
        <v>226</v>
      </c>
    </row>
    <row r="36" spans="1:2">
      <c r="A36" s="4" t="s">
        <v>211</v>
      </c>
      <c r="B36" s="4" t="s">
        <v>227</v>
      </c>
    </row>
    <row r="37" spans="1:2">
      <c r="A37" s="4" t="s">
        <v>213</v>
      </c>
      <c r="B37" s="5" t="n">
        <v>1500</v>
      </c>
    </row>
    <row r="38" spans="1:2">
      <c r="A38" s="4" t="s">
        <v>214</v>
      </c>
      <c r="B38" s="4" t="s">
        <v>215</v>
      </c>
    </row>
    <row r="39" spans="1:2">
      <c r="A39" s="4" t="s">
        <v>216</v>
      </c>
      <c r="B39" s="8" t="n">
        <v>0.5</v>
      </c>
    </row>
    <row r="40" spans="1:2">
      <c r="A40" s="4" t="s">
        <v>219</v>
      </c>
      <c r="B40" s="9" t="n">
        <v>1.538</v>
      </c>
    </row>
    <row r="41" spans="1:2">
      <c r="A41" s="4" t="s">
        <v>228</v>
      </c>
    </row>
    <row r="42" spans="1:2">
      <c r="A42" s="4" t="s">
        <v>211</v>
      </c>
      <c r="B42" s="4" t="s">
        <v>229</v>
      </c>
    </row>
    <row r="43" spans="1:2">
      <c r="A43" s="4" t="s">
        <v>213</v>
      </c>
      <c r="B43" s="5" t="n">
        <v>1200</v>
      </c>
    </row>
    <row r="44" spans="1:2">
      <c r="A44" s="4" t="s">
        <v>214</v>
      </c>
      <c r="B44" s="4" t="s">
        <v>215</v>
      </c>
    </row>
    <row r="45" spans="1:2">
      <c r="A45" s="4" t="s">
        <v>216</v>
      </c>
      <c r="B45" s="8" t="n">
        <v>0.5</v>
      </c>
    </row>
    <row r="46" spans="1:2">
      <c r="A46" s="4" t="s">
        <v>219</v>
      </c>
      <c r="B46" s="9" t="n">
        <v>1.265</v>
      </c>
    </row>
    <row r="47" spans="1:2">
      <c r="A47" s="4" t="s">
        <v>230</v>
      </c>
    </row>
    <row r="48" spans="1:2">
      <c r="A48" s="4" t="s">
        <v>211</v>
      </c>
      <c r="B48" s="4" t="s">
        <v>231</v>
      </c>
    </row>
    <row r="49" spans="1:2">
      <c r="A49" s="4" t="s">
        <v>213</v>
      </c>
      <c r="B49" s="5" t="n">
        <v>1500</v>
      </c>
    </row>
    <row r="50" spans="1:2">
      <c r="A50" s="4" t="s">
        <v>214</v>
      </c>
      <c r="B50" s="4" t="s">
        <v>215</v>
      </c>
    </row>
    <row r="51" spans="1:2">
      <c r="A51" s="4" t="s">
        <v>216</v>
      </c>
      <c r="B51" s="8" t="n">
        <v>0.5</v>
      </c>
    </row>
    <row r="52" spans="1:2">
      <c r="A52" s="4" t="s">
        <v>219</v>
      </c>
      <c r="B52" s="9" t="n">
        <v>1.294</v>
      </c>
    </row>
    <row r="53" spans="1:2">
      <c r="A53" s="4" t="s">
        <v>232</v>
      </c>
    </row>
    <row r="54" spans="1:2">
      <c r="A54" s="4" t="s">
        <v>211</v>
      </c>
      <c r="B54" s="4" t="s">
        <v>233</v>
      </c>
    </row>
    <row r="55" spans="1:2">
      <c r="A55" s="4" t="s">
        <v>213</v>
      </c>
      <c r="B55" s="5" t="n">
        <v>5500</v>
      </c>
    </row>
    <row r="56" spans="1:2">
      <c r="A56" s="4" t="s">
        <v>214</v>
      </c>
      <c r="B56" s="4" t="s">
        <v>215</v>
      </c>
    </row>
    <row r="57" spans="1:2">
      <c r="A57" s="4" t="s">
        <v>216</v>
      </c>
      <c r="B57" s="8" t="n">
        <v>0.8</v>
      </c>
    </row>
    <row r="58" spans="1:2">
      <c r="A58" s="4" t="s">
        <v>219</v>
      </c>
      <c r="B58" s="10" t="n">
        <v>1.4045</v>
      </c>
    </row>
    <row r="59" spans="1:2">
      <c r="A59" s="4" t="s">
        <v>234</v>
      </c>
    </row>
    <row r="60" spans="1:2">
      <c r="A60" s="4" t="s">
        <v>211</v>
      </c>
      <c r="B60" s="4" t="s">
        <v>233</v>
      </c>
    </row>
    <row r="61" spans="1:2">
      <c r="A61" s="4" t="s">
        <v>213</v>
      </c>
      <c r="B61" s="5" t="n">
        <v>100</v>
      </c>
    </row>
    <row r="62" spans="1:2">
      <c r="A62" s="4" t="s">
        <v>214</v>
      </c>
      <c r="B62" s="4" t="s">
        <v>215</v>
      </c>
    </row>
    <row r="63" spans="1:2">
      <c r="A63" s="4" t="s">
        <v>216</v>
      </c>
      <c r="B63" s="8" t="n">
        <v>0.8</v>
      </c>
    </row>
    <row r="64" spans="1:2">
      <c r="A64" s="4" t="s">
        <v>219</v>
      </c>
      <c r="B64" s="11" t="n">
        <v>1.43</v>
      </c>
    </row>
    <row r="65" spans="1:2">
      <c r="A65" s="4" t="s">
        <v>235</v>
      </c>
    </row>
    <row r="66" spans="1:2">
      <c r="A66" s="4" t="s">
        <v>211</v>
      </c>
      <c r="B66" s="4" t="s">
        <v>236</v>
      </c>
    </row>
    <row r="67" spans="1:2">
      <c r="A67" s="4" t="s">
        <v>213</v>
      </c>
      <c r="B67" s="5" t="n">
        <v>200</v>
      </c>
    </row>
    <row r="68" spans="1:2">
      <c r="A68" s="4" t="s">
        <v>214</v>
      </c>
      <c r="B68" s="4" t="s">
        <v>215</v>
      </c>
    </row>
    <row r="69" spans="1:2">
      <c r="A69" s="4" t="s">
        <v>216</v>
      </c>
      <c r="B69" s="8" t="n">
        <v>0.8</v>
      </c>
    </row>
    <row r="70" spans="1:2">
      <c r="A70" s="4" t="s">
        <v>219</v>
      </c>
      <c r="B70" s="11" t="n">
        <v>1.44</v>
      </c>
    </row>
    <row r="71" spans="1:2">
      <c r="A71" s="4" t="s">
        <v>237</v>
      </c>
    </row>
    <row r="72" spans="1:2">
      <c r="A72" s="4" t="s">
        <v>211</v>
      </c>
      <c r="B72" s="4" t="s">
        <v>238</v>
      </c>
    </row>
    <row r="73" spans="1:2">
      <c r="A73" s="4" t="s">
        <v>213</v>
      </c>
      <c r="B73" s="5" t="n">
        <v>2000</v>
      </c>
    </row>
    <row r="74" spans="1:2">
      <c r="A74" s="4" t="s">
        <v>214</v>
      </c>
      <c r="B74" s="4" t="s">
        <v>239</v>
      </c>
    </row>
    <row r="75" spans="1:2">
      <c r="A75" s="4" t="s">
        <v>216</v>
      </c>
      <c r="B75" s="7" t="n">
        <v>0.25</v>
      </c>
    </row>
    <row r="76" spans="1:2">
      <c r="A76" s="4" t="s">
        <v>219</v>
      </c>
      <c r="B76" s="10" t="n">
        <v>1.4854</v>
      </c>
    </row>
    <row r="77" spans="1:2">
      <c r="A77" s="4" t="s">
        <v>240</v>
      </c>
    </row>
    <row r="78" spans="1:2">
      <c r="A78" s="4" t="s">
        <v>211</v>
      </c>
      <c r="B78" s="4" t="s">
        <v>241</v>
      </c>
    </row>
    <row r="79" spans="1:2">
      <c r="A79" s="4" t="s">
        <v>213</v>
      </c>
      <c r="B79" s="5" t="n">
        <v>2200</v>
      </c>
    </row>
    <row r="80" spans="1:2">
      <c r="A80" s="4" t="s">
        <v>214</v>
      </c>
      <c r="B80" s="4" t="s">
        <v>242</v>
      </c>
    </row>
    <row r="81" spans="1:2">
      <c r="A81" s="4" t="s">
        <v>216</v>
      </c>
      <c r="B81" s="7" t="n">
        <v>0.25</v>
      </c>
    </row>
    <row r="82" spans="1:2">
      <c r="A82" s="4" t="s">
        <v>219</v>
      </c>
      <c r="B82" s="10" t="n">
        <v>1.4338</v>
      </c>
    </row>
    <row r="83" spans="1:2">
      <c r="A83" s="4" t="s">
        <v>243</v>
      </c>
    </row>
    <row r="84" spans="1:2">
      <c r="A84" s="4" t="s">
        <v>211</v>
      </c>
      <c r="B84" s="4" t="s">
        <v>244</v>
      </c>
    </row>
    <row r="85" spans="1:2">
      <c r="A85" s="4" t="s">
        <v>213</v>
      </c>
      <c r="B85" s="5" t="n">
        <v>1049</v>
      </c>
    </row>
    <row r="86" spans="1:2">
      <c r="A86" s="4" t="s">
        <v>214</v>
      </c>
      <c r="B86" s="4" t="s">
        <v>215</v>
      </c>
    </row>
    <row r="87" spans="1:2">
      <c r="A87" s="4" t="s">
        <v>216</v>
      </c>
      <c r="B87" s="12" t="n">
        <v>0.034</v>
      </c>
    </row>
    <row r="88" spans="1:2">
      <c r="A88" s="4" t="s">
        <v>245</v>
      </c>
    </row>
    <row r="89" spans="1:2">
      <c r="A89" s="4" t="s">
        <v>211</v>
      </c>
      <c r="B89" s="4" t="s">
        <v>244</v>
      </c>
    </row>
    <row r="90" spans="1:2">
      <c r="A90" s="4" t="s">
        <v>213</v>
      </c>
      <c r="B90" s="5" t="n">
        <v>262</v>
      </c>
    </row>
    <row r="91" spans="1:2">
      <c r="A91" s="4" t="s">
        <v>214</v>
      </c>
      <c r="B91" s="4" t="s">
        <v>215</v>
      </c>
    </row>
    <row r="92" spans="1:2">
      <c r="A92" s="4" t="s">
        <v>216</v>
      </c>
      <c r="B92" s="12" t="n">
        <v>0.034</v>
      </c>
    </row>
    <row r="93" spans="1:2">
      <c r="A93" s="4" t="s">
        <v>246</v>
      </c>
    </row>
    <row r="94" spans="1:2">
      <c r="A94" s="4" t="s">
        <v>211</v>
      </c>
      <c r="B94" s="4" t="s">
        <v>247</v>
      </c>
    </row>
    <row r="95" spans="1:2">
      <c r="A95" s="4" t="s">
        <v>213</v>
      </c>
      <c r="B95" s="5" t="n">
        <v>400</v>
      </c>
    </row>
    <row r="96" spans="1:2">
      <c r="A96" s="4" t="s">
        <v>214</v>
      </c>
      <c r="B96" s="4" t="s">
        <v>215</v>
      </c>
    </row>
    <row r="97" spans="1:2">
      <c r="A97" s="4" t="s">
        <v>216</v>
      </c>
      <c r="B97" s="12" t="n">
        <v>0.034</v>
      </c>
    </row>
    <row r="98" spans="1:2">
      <c r="A98" s="4" t="s">
        <v>219</v>
      </c>
      <c r="B98" s="10" t="n">
        <v>1.3787</v>
      </c>
    </row>
    <row r="99" spans="1:2">
      <c r="A99" s="4" t="s">
        <v>248</v>
      </c>
    </row>
    <row r="100" spans="1:2">
      <c r="A100" s="4" t="s">
        <v>211</v>
      </c>
      <c r="B100" s="4" t="s">
        <v>247</v>
      </c>
    </row>
    <row r="101" spans="1:2">
      <c r="A101" s="4" t="s">
        <v>213</v>
      </c>
      <c r="B101" s="5" t="n">
        <v>100</v>
      </c>
    </row>
    <row r="102" spans="1:2">
      <c r="A102" s="4" t="s">
        <v>214</v>
      </c>
      <c r="B102" s="4" t="s">
        <v>215</v>
      </c>
    </row>
    <row r="103" spans="1:2">
      <c r="A103" s="4" t="s">
        <v>216</v>
      </c>
      <c r="B103" s="12" t="n">
        <v>0.034</v>
      </c>
    </row>
    <row r="104" spans="1:2">
      <c r="A104" s="4" t="s">
        <v>219</v>
      </c>
      <c r="B104" s="10" t="n">
        <v>1.3787</v>
      </c>
    </row>
    <row r="105" spans="1:2">
      <c r="A105" s="4" t="s">
        <v>249</v>
      </c>
    </row>
    <row r="106" spans="1:2">
      <c r="A106" s="4" t="s">
        <v>211</v>
      </c>
      <c r="B106" s="4" t="s">
        <v>250</v>
      </c>
    </row>
    <row r="107" spans="1:2">
      <c r="A107" s="4" t="s">
        <v>213</v>
      </c>
      <c r="B107" s="5" t="n">
        <v>1000</v>
      </c>
    </row>
    <row r="108" spans="1:2">
      <c r="A108" s="4" t="s">
        <v>214</v>
      </c>
      <c r="B108" s="4" t="s">
        <v>215</v>
      </c>
    </row>
    <row r="109" spans="1:2">
      <c r="A109" s="4" t="s">
        <v>216</v>
      </c>
      <c r="B109" s="12" t="n">
        <v>0.034</v>
      </c>
    </row>
    <row r="110" spans="1:2">
      <c r="A110" s="4" t="s">
        <v>219</v>
      </c>
      <c r="B110" s="9" t="n">
        <v>1.326</v>
      </c>
    </row>
    <row r="111" spans="1:2">
      <c r="A111" s="4" t="s">
        <v>251</v>
      </c>
    </row>
    <row r="112" spans="1:2">
      <c r="A112" s="4" t="s">
        <v>211</v>
      </c>
      <c r="B112" s="4" t="s">
        <v>252</v>
      </c>
    </row>
    <row r="113" spans="1:2">
      <c r="A113" s="4" t="s">
        <v>213</v>
      </c>
      <c r="B113" s="5" t="n">
        <v>200</v>
      </c>
    </row>
    <row r="114" spans="1:2">
      <c r="A114" s="4" t="s">
        <v>214</v>
      </c>
      <c r="B114" s="4" t="s">
        <v>215</v>
      </c>
    </row>
    <row r="115" spans="1:2">
      <c r="A115" s="4" t="s">
        <v>216</v>
      </c>
      <c r="B115" s="12" t="n">
        <v>0.034</v>
      </c>
    </row>
    <row r="116" spans="1:2">
      <c r="A116" s="4" t="s">
        <v>219</v>
      </c>
      <c r="B116" s="9" t="n">
        <v>1.326</v>
      </c>
    </row>
    <row r="117" spans="1:2">
      <c r="A117" s="4" t="s">
        <v>253</v>
      </c>
    </row>
    <row r="118" spans="1:2">
      <c r="A118" s="4" t="s">
        <v>211</v>
      </c>
      <c r="B118" s="4" t="s">
        <v>254</v>
      </c>
    </row>
    <row r="119" spans="1:2">
      <c r="A119" s="4" t="s">
        <v>213</v>
      </c>
      <c r="B119" s="5" t="n">
        <v>321</v>
      </c>
    </row>
    <row r="120" spans="1:2">
      <c r="A120" s="4" t="s">
        <v>214</v>
      </c>
      <c r="B120" s="4" t="s">
        <v>215</v>
      </c>
    </row>
    <row r="121" spans="1:2">
      <c r="A121" s="4" t="s">
        <v>216</v>
      </c>
      <c r="B121" s="12" t="n">
        <v>0.034</v>
      </c>
    </row>
    <row r="122" spans="1:2">
      <c r="A122" s="4" t="s">
        <v>219</v>
      </c>
      <c r="B122" s="11" t="n">
        <v>1.31</v>
      </c>
    </row>
    <row r="123" spans="1:2">
      <c r="A123" s="4" t="s">
        <v>255</v>
      </c>
    </row>
    <row r="124" spans="1:2">
      <c r="A124" s="4" t="s">
        <v>211</v>
      </c>
      <c r="B124" s="4" t="s">
        <v>254</v>
      </c>
    </row>
    <row r="125" spans="1:2">
      <c r="A125" s="4" t="s">
        <v>213</v>
      </c>
      <c r="B125" s="5" t="n">
        <v>81</v>
      </c>
    </row>
    <row r="126" spans="1:2">
      <c r="A126" s="4" t="s">
        <v>214</v>
      </c>
      <c r="B126" s="4" t="s">
        <v>215</v>
      </c>
    </row>
    <row r="127" spans="1:2">
      <c r="A127" s="4" t="s">
        <v>216</v>
      </c>
      <c r="B127" s="12" t="n">
        <v>0.034</v>
      </c>
    </row>
    <row r="128" spans="1:2">
      <c r="A128" s="4" t="s">
        <v>219</v>
      </c>
      <c r="B128" s="11" t="n">
        <v>1.31</v>
      </c>
    </row>
    <row r="129" spans="1:2">
      <c r="A129" s="4" t="s">
        <v>256</v>
      </c>
    </row>
    <row r="130" spans="1:2">
      <c r="A130" s="4" t="s">
        <v>211</v>
      </c>
      <c r="B130" s="4" t="s">
        <v>257</v>
      </c>
    </row>
    <row r="131" spans="1:2">
      <c r="A131" s="4" t="s">
        <v>213</v>
      </c>
      <c r="B131" s="5" t="n">
        <v>480</v>
      </c>
    </row>
    <row r="132" spans="1:2">
      <c r="A132" s="4" t="s">
        <v>214</v>
      </c>
      <c r="B132" s="4" t="s">
        <v>215</v>
      </c>
    </row>
    <row r="133" spans="1:2">
      <c r="A133" s="4" t="s">
        <v>216</v>
      </c>
      <c r="B133" s="12" t="n">
        <v>0.034</v>
      </c>
    </row>
    <row r="134" spans="1:2">
      <c r="A134" s="4" t="s">
        <v>219</v>
      </c>
      <c r="B134" s="10" t="n">
        <v>1.3152</v>
      </c>
    </row>
    <row r="135" spans="1:2">
      <c r="A135" s="4" t="s">
        <v>258</v>
      </c>
    </row>
    <row r="136" spans="1:2">
      <c r="A136" s="4" t="s">
        <v>211</v>
      </c>
      <c r="B136" s="4" t="s">
        <v>257</v>
      </c>
    </row>
    <row r="137" spans="1:2">
      <c r="A137" s="4" t="s">
        <v>213</v>
      </c>
      <c r="B137" s="5" t="n">
        <v>120</v>
      </c>
    </row>
    <row r="138" spans="1:2">
      <c r="A138" s="4" t="s">
        <v>214</v>
      </c>
      <c r="B138" s="4" t="s">
        <v>215</v>
      </c>
    </row>
    <row r="139" spans="1:2">
      <c r="A139" s="4" t="s">
        <v>216</v>
      </c>
      <c r="B139" s="12" t="n">
        <v>0.034</v>
      </c>
    </row>
    <row r="140" spans="1:2">
      <c r="A140" s="4" t="s">
        <v>219</v>
      </c>
      <c r="B140" s="10" t="n">
        <v>1.3152</v>
      </c>
    </row>
    <row r="141" spans="1:2">
      <c r="A141" s="4" t="s">
        <v>259</v>
      </c>
    </row>
    <row r="142" spans="1:2">
      <c r="A142" s="4" t="s">
        <v>211</v>
      </c>
      <c r="B142" s="4" t="s">
        <v>260</v>
      </c>
    </row>
    <row r="143" spans="1:2">
      <c r="A143" s="4" t="s">
        <v>213</v>
      </c>
      <c r="B143" s="5" t="n">
        <v>200</v>
      </c>
    </row>
    <row r="144" spans="1:2">
      <c r="A144" s="4" t="s">
        <v>214</v>
      </c>
      <c r="B144" s="4" t="s">
        <v>215</v>
      </c>
    </row>
    <row r="145" spans="1:2">
      <c r="A145" s="4" t="s">
        <v>216</v>
      </c>
      <c r="B145" s="12" t="n">
        <v>0.034</v>
      </c>
    </row>
    <row r="146" spans="1:2">
      <c r="A146" s="4" t="s">
        <v>219</v>
      </c>
      <c r="B146" s="10" t="n">
        <v>1.2576</v>
      </c>
    </row>
    <row r="147" spans="1:2">
      <c r="A147" s="4" t="s">
        <v>261</v>
      </c>
    </row>
    <row r="148" spans="1:2">
      <c r="A148" s="4" t="s">
        <v>211</v>
      </c>
      <c r="B148" s="4" t="s">
        <v>260</v>
      </c>
    </row>
    <row r="149" spans="1:2">
      <c r="A149" s="4" t="s">
        <v>213</v>
      </c>
      <c r="B149" s="5" t="n">
        <v>50</v>
      </c>
    </row>
    <row r="150" spans="1:2">
      <c r="A150" s="4" t="s">
        <v>214</v>
      </c>
      <c r="B150" s="4" t="s">
        <v>215</v>
      </c>
    </row>
    <row r="151" spans="1:2">
      <c r="A151" s="4" t="s">
        <v>216</v>
      </c>
      <c r="B151" s="12" t="n">
        <v>0.034</v>
      </c>
    </row>
    <row r="152" spans="1:2">
      <c r="A152" s="4" t="s">
        <v>219</v>
      </c>
      <c r="B152" s="10" t="n">
        <v>1.2576</v>
      </c>
    </row>
    <row r="153" spans="1:2">
      <c r="A153" s="4" t="s">
        <v>262</v>
      </c>
    </row>
    <row r="154" spans="1:2">
      <c r="A154" s="4" t="s">
        <v>211</v>
      </c>
      <c r="B154" s="4" t="s">
        <v>263</v>
      </c>
    </row>
    <row r="155" spans="1:2">
      <c r="A155" s="4" t="s">
        <v>213</v>
      </c>
      <c r="B155" s="5" t="n">
        <v>500</v>
      </c>
    </row>
    <row r="156" spans="1:2">
      <c r="A156" s="4" t="s">
        <v>214</v>
      </c>
      <c r="B156" s="4" t="s">
        <v>215</v>
      </c>
    </row>
    <row r="157" spans="1:2">
      <c r="A157" s="4" t="s">
        <v>216</v>
      </c>
      <c r="B157" s="12" t="n">
        <v>0.034</v>
      </c>
    </row>
    <row r="158" spans="1:2">
      <c r="A158" s="4" t="s">
        <v>219</v>
      </c>
      <c r="B158" s="10" t="n">
        <v>1.2718</v>
      </c>
    </row>
    <row r="159" spans="1:2">
      <c r="A159" s="4" t="s">
        <v>264</v>
      </c>
    </row>
    <row r="160" spans="1:2">
      <c r="A160" s="4" t="s">
        <v>211</v>
      </c>
      <c r="B160" s="4" t="s">
        <v>265</v>
      </c>
    </row>
    <row r="161" spans="1:2">
      <c r="A161" s="4" t="s">
        <v>213</v>
      </c>
      <c r="B161" s="5" t="n">
        <v>125</v>
      </c>
    </row>
    <row r="162" spans="1:2">
      <c r="A162" s="4" t="s">
        <v>214</v>
      </c>
      <c r="B162" s="4" t="s">
        <v>215</v>
      </c>
    </row>
    <row r="163" spans="1:2">
      <c r="A163" s="4" t="s">
        <v>216</v>
      </c>
      <c r="B163" s="12" t="n">
        <v>0.034</v>
      </c>
    </row>
    <row r="164" spans="1:2">
      <c r="A164" s="4" t="s">
        <v>219</v>
      </c>
      <c r="B164" s="9" t="n">
        <v>1.307</v>
      </c>
    </row>
    <row r="165" spans="1:2">
      <c r="A165" s="4" t="s">
        <v>266</v>
      </c>
    </row>
    <row r="166" spans="1:2">
      <c r="A166" s="4" t="s">
        <v>211</v>
      </c>
      <c r="B166" s="4" t="s">
        <v>267</v>
      </c>
    </row>
    <row r="167" spans="1:2">
      <c r="A167" s="4" t="s">
        <v>213</v>
      </c>
      <c r="B167" s="5" t="n">
        <v>240</v>
      </c>
    </row>
    <row r="168" spans="1:2">
      <c r="A168" s="4" t="s">
        <v>214</v>
      </c>
      <c r="B168" s="4" t="s">
        <v>215</v>
      </c>
    </row>
    <row r="169" spans="1:2">
      <c r="A169" s="4" t="s">
        <v>216</v>
      </c>
      <c r="B169" s="12" t="n">
        <v>0.034</v>
      </c>
    </row>
    <row r="170" spans="1:2">
      <c r="A170" s="4" t="s">
        <v>219</v>
      </c>
      <c r="B170" s="10" t="n">
        <v>1.3318</v>
      </c>
    </row>
    <row r="171" spans="1:2">
      <c r="A171" s="4" t="s">
        <v>268</v>
      </c>
    </row>
    <row r="172" spans="1:2">
      <c r="A172" s="4" t="s">
        <v>211</v>
      </c>
      <c r="B172" s="4" t="s">
        <v>267</v>
      </c>
    </row>
    <row r="173" spans="1:2">
      <c r="A173" s="4" t="s">
        <v>213</v>
      </c>
      <c r="B173" s="5" t="n">
        <v>60</v>
      </c>
    </row>
    <row r="174" spans="1:2">
      <c r="A174" s="4" t="s">
        <v>214</v>
      </c>
      <c r="B174" s="4" t="s">
        <v>215</v>
      </c>
    </row>
    <row r="175" spans="1:2">
      <c r="A175" s="4" t="s">
        <v>216</v>
      </c>
      <c r="B175" s="12" t="n">
        <v>0.034</v>
      </c>
    </row>
    <row r="176" spans="1:2">
      <c r="A176" s="4" t="s">
        <v>219</v>
      </c>
      <c r="B176" s="10" t="n">
        <v>1.3318</v>
      </c>
    </row>
    <row r="177" spans="1:2">
      <c r="A177" s="4" t="s">
        <v>269</v>
      </c>
    </row>
    <row r="178" spans="1:2">
      <c r="A178" s="4" t="s">
        <v>211</v>
      </c>
      <c r="B178" s="4" t="s">
        <v>270</v>
      </c>
    </row>
    <row r="179" spans="1:2">
      <c r="A179" s="4" t="s">
        <v>213</v>
      </c>
      <c r="B179" s="5" t="n">
        <v>400</v>
      </c>
    </row>
    <row r="180" spans="1:2">
      <c r="A180" s="4" t="s">
        <v>214</v>
      </c>
      <c r="B180" s="4" t="s">
        <v>215</v>
      </c>
    </row>
    <row r="181" spans="1:2">
      <c r="A181" s="4" t="s">
        <v>216</v>
      </c>
      <c r="B181" s="12" t="n">
        <v>0.037</v>
      </c>
    </row>
    <row r="182" spans="1:2">
      <c r="A182" s="4" t="s">
        <v>219</v>
      </c>
      <c r="B182" s="10" t="n">
        <v>1.2915</v>
      </c>
    </row>
    <row r="183" spans="1:2">
      <c r="A183" s="4" t="s">
        <v>271</v>
      </c>
    </row>
    <row r="184" spans="1:2">
      <c r="A184" s="4" t="s">
        <v>211</v>
      </c>
      <c r="B184" s="4" t="s">
        <v>272</v>
      </c>
    </row>
    <row r="185" spans="1:2">
      <c r="A185" s="4" t="s">
        <v>213</v>
      </c>
      <c r="B185" s="5" t="n">
        <v>150</v>
      </c>
    </row>
    <row r="186" spans="1:2">
      <c r="A186" s="4" t="s">
        <v>214</v>
      </c>
      <c r="B186" s="4" t="s">
        <v>215</v>
      </c>
    </row>
    <row r="187" spans="1:2">
      <c r="A187" s="4" t="s">
        <v>216</v>
      </c>
      <c r="B187" s="12" t="n">
        <v>0.034</v>
      </c>
    </row>
    <row r="188" spans="1:2">
      <c r="A188" s="4" t="s">
        <v>219</v>
      </c>
      <c r="B188" s="10" t="n">
        <v>1.3056</v>
      </c>
    </row>
    <row r="189" spans="1:2">
      <c r="A189" s="4" t="s">
        <v>273</v>
      </c>
    </row>
    <row r="190" spans="1:2">
      <c r="A190" s="4" t="s">
        <v>211</v>
      </c>
      <c r="B190" s="4" t="s">
        <v>272</v>
      </c>
    </row>
    <row r="191" spans="1:2">
      <c r="A191" s="4" t="s">
        <v>213</v>
      </c>
      <c r="B191" s="5" t="n">
        <v>600</v>
      </c>
    </row>
    <row r="192" spans="1:2">
      <c r="A192" s="4" t="s">
        <v>214</v>
      </c>
      <c r="B192" s="4" t="s">
        <v>215</v>
      </c>
    </row>
    <row r="193" spans="1:2">
      <c r="A193" s="4" t="s">
        <v>216</v>
      </c>
      <c r="B193" s="12" t="n">
        <v>0.034</v>
      </c>
    </row>
    <row r="194" spans="1:2">
      <c r="A194" s="4" t="s">
        <v>219</v>
      </c>
      <c r="B194" s="10" t="n">
        <v>1.3056</v>
      </c>
    </row>
    <row r="195" spans="1:2">
      <c r="A195" s="4" t="s">
        <v>274</v>
      </c>
    </row>
    <row r="196" spans="1:2">
      <c r="A196" s="4" t="s">
        <v>211</v>
      </c>
      <c r="B196" s="4" t="s">
        <v>275</v>
      </c>
    </row>
    <row r="197" spans="1:2">
      <c r="A197" s="4" t="s">
        <v>213</v>
      </c>
      <c r="B197" s="5" t="n">
        <v>170</v>
      </c>
    </row>
    <row r="198" spans="1:2">
      <c r="A198" s="4" t="s">
        <v>214</v>
      </c>
      <c r="B198" s="4" t="s">
        <v>215</v>
      </c>
    </row>
    <row r="199" spans="1:2">
      <c r="A199" s="4" t="s">
        <v>216</v>
      </c>
      <c r="B199" s="12" t="n">
        <v>0.037</v>
      </c>
    </row>
    <row r="200" spans="1:2">
      <c r="A200" s="4" t="s">
        <v>219</v>
      </c>
      <c r="B200" s="10" t="n">
        <v>1.2938</v>
      </c>
    </row>
    <row r="201" spans="1:2">
      <c r="A201" s="4" t="s">
        <v>276</v>
      </c>
    </row>
    <row r="202" spans="1:2">
      <c r="A202" s="4" t="s">
        <v>211</v>
      </c>
      <c r="B202" s="4" t="s">
        <v>275</v>
      </c>
    </row>
    <row r="203" spans="1:2">
      <c r="A203" s="4" t="s">
        <v>213</v>
      </c>
      <c r="B203" s="5" t="n">
        <v>680</v>
      </c>
    </row>
    <row r="204" spans="1:2">
      <c r="A204" s="4" t="s">
        <v>214</v>
      </c>
      <c r="B204" s="4" t="s">
        <v>215</v>
      </c>
    </row>
    <row r="205" spans="1:2">
      <c r="A205" s="4" t="s">
        <v>216</v>
      </c>
      <c r="B205" s="12" t="n">
        <v>0.037</v>
      </c>
    </row>
    <row r="206" spans="1:2">
      <c r="A206" s="4" t="s">
        <v>219</v>
      </c>
      <c r="B206" s="10" t="n">
        <v>1.2938</v>
      </c>
    </row>
    <row r="207" spans="1:2">
      <c r="A207" s="4" t="s">
        <v>277</v>
      </c>
    </row>
    <row r="208" spans="1:2">
      <c r="A208" s="4" t="s">
        <v>211</v>
      </c>
      <c r="B208" s="4" t="s">
        <v>278</v>
      </c>
    </row>
    <row r="209" spans="1:2">
      <c r="A209" s="4" t="s">
        <v>213</v>
      </c>
      <c r="B209" s="5" t="n">
        <v>60</v>
      </c>
    </row>
    <row r="210" spans="1:2">
      <c r="A210" s="4" t="s">
        <v>214</v>
      </c>
      <c r="B210" s="4" t="s">
        <v>215</v>
      </c>
    </row>
    <row r="211" spans="1:2">
      <c r="A211" s="4" t="s">
        <v>216</v>
      </c>
      <c r="B211" s="12" t="n">
        <v>0.025</v>
      </c>
    </row>
    <row r="212" spans="1:2">
      <c r="A212" s="4" t="s">
        <v>219</v>
      </c>
      <c r="B212" s="9" t="n">
        <v>1.334</v>
      </c>
    </row>
    <row r="213" spans="1:2">
      <c r="A213" s="4" t="s">
        <v>279</v>
      </c>
    </row>
    <row r="214" spans="1:2">
      <c r="A214" s="4" t="s">
        <v>211</v>
      </c>
      <c r="B214" s="4" t="s">
        <v>278</v>
      </c>
    </row>
    <row r="215" spans="1:2">
      <c r="A215" s="4" t="s">
        <v>213</v>
      </c>
      <c r="B215" s="5" t="n">
        <v>240</v>
      </c>
    </row>
    <row r="216" spans="1:2">
      <c r="A216" s="4" t="s">
        <v>214</v>
      </c>
      <c r="B216" s="4" t="s">
        <v>215</v>
      </c>
    </row>
    <row r="217" spans="1:2">
      <c r="A217" s="4" t="s">
        <v>216</v>
      </c>
      <c r="B217" s="12" t="n">
        <v>0.025</v>
      </c>
    </row>
    <row r="218" spans="1:2">
      <c r="A218" s="4" t="s">
        <v>219</v>
      </c>
      <c r="B218" s="9" t="n">
        <v>1.334</v>
      </c>
    </row>
    <row r="219" spans="1:2">
      <c r="A219" s="4" t="s">
        <v>280</v>
      </c>
    </row>
    <row r="220" spans="1:2">
      <c r="A220" s="4" t="s">
        <v>211</v>
      </c>
      <c r="B220" s="4" t="s">
        <v>281</v>
      </c>
    </row>
    <row r="221" spans="1:2">
      <c r="A221" s="4" t="s">
        <v>213</v>
      </c>
      <c r="B221" s="5" t="n">
        <v>80</v>
      </c>
    </row>
    <row r="222" spans="1:2">
      <c r="A222" s="4" t="s">
        <v>214</v>
      </c>
      <c r="B222" s="4" t="s">
        <v>215</v>
      </c>
    </row>
    <row r="223" spans="1:2">
      <c r="A223" s="4" t="s">
        <v>216</v>
      </c>
      <c r="B223" s="12" t="n">
        <v>0.018</v>
      </c>
    </row>
    <row r="224" spans="1:2">
      <c r="A224" s="4" t="s">
        <v>219</v>
      </c>
      <c r="B224" s="10" t="n">
        <v>1.3283</v>
      </c>
    </row>
    <row r="225" spans="1:2">
      <c r="A225" s="4" t="s">
        <v>282</v>
      </c>
    </row>
    <row r="226" spans="1:2">
      <c r="A226" s="4" t="s">
        <v>211</v>
      </c>
      <c r="B226" s="4" t="s">
        <v>281</v>
      </c>
    </row>
    <row r="227" spans="1:2">
      <c r="A227" s="4" t="s">
        <v>213</v>
      </c>
      <c r="B227" s="5" t="n">
        <v>320</v>
      </c>
    </row>
    <row r="228" spans="1:2">
      <c r="A228" s="4" t="s">
        <v>214</v>
      </c>
      <c r="B228" s="4" t="s">
        <v>215</v>
      </c>
    </row>
    <row r="229" spans="1:2">
      <c r="A229" s="4" t="s">
        <v>216</v>
      </c>
      <c r="B229" s="12" t="n">
        <v>0.018</v>
      </c>
    </row>
    <row r="230" spans="1:2">
      <c r="A230" s="4" t="s">
        <v>219</v>
      </c>
      <c r="B230" s="10" t="n">
        <v>1.3283</v>
      </c>
    </row>
    <row r="231" spans="1:2">
      <c r="A231" s="4" t="s">
        <v>283</v>
      </c>
    </row>
    <row r="232" spans="1:2">
      <c r="A232" s="4" t="s">
        <v>211</v>
      </c>
      <c r="B232" s="4" t="s">
        <v>284</v>
      </c>
    </row>
    <row r="233" spans="1:2">
      <c r="A233" s="4" t="s">
        <v>213</v>
      </c>
      <c r="B233" s="5" t="n">
        <v>230</v>
      </c>
    </row>
    <row r="234" spans="1:2">
      <c r="A234" s="4" t="s">
        <v>214</v>
      </c>
      <c r="B234" s="4" t="s">
        <v>285</v>
      </c>
    </row>
    <row r="235" spans="1:2">
      <c r="A235" s="4" t="s">
        <v>286</v>
      </c>
    </row>
    <row r="236" spans="1:2">
      <c r="A236" s="4" t="s">
        <v>211</v>
      </c>
      <c r="B236" s="4" t="s">
        <v>284</v>
      </c>
    </row>
    <row r="237" spans="1:2">
      <c r="A237" s="4" t="s">
        <v>213</v>
      </c>
      <c r="B237" s="5" t="n">
        <v>920</v>
      </c>
    </row>
    <row r="238" spans="1:2">
      <c r="A238" s="4" t="s">
        <v>214</v>
      </c>
      <c r="B238" s="4" t="s">
        <v>285</v>
      </c>
    </row>
    <row r="239" spans="1:2">
      <c r="A239" s="4" t="s">
        <v>287</v>
      </c>
    </row>
    <row r="240" spans="1:2">
      <c r="A240" s="4" t="s">
        <v>211</v>
      </c>
      <c r="B240" s="4" t="s">
        <v>288</v>
      </c>
    </row>
    <row r="241" spans="1:2">
      <c r="A241" s="4" t="s">
        <v>213</v>
      </c>
      <c r="B241" s="5" t="n">
        <v>230</v>
      </c>
    </row>
    <row r="242" spans="1:2">
      <c r="A242" s="4" t="s">
        <v>214</v>
      </c>
      <c r="B242" s="4" t="s">
        <v>285</v>
      </c>
    </row>
    <row r="243" spans="1:2">
      <c r="A243" s="4" t="s">
        <v>289</v>
      </c>
    </row>
    <row r="244" spans="1:2">
      <c r="A244" s="4" t="s">
        <v>211</v>
      </c>
      <c r="B244" s="4" t="s">
        <v>288</v>
      </c>
    </row>
    <row r="245" spans="1:2">
      <c r="A245" s="4" t="s">
        <v>213</v>
      </c>
      <c r="B245" s="5" t="n">
        <v>920</v>
      </c>
    </row>
    <row r="246" spans="1:2">
      <c r="A246" s="4" t="s">
        <v>214</v>
      </c>
      <c r="B246" s="4" t="s">
        <v>285</v>
      </c>
    </row>
    <row r="247" spans="1:2">
      <c r="A247" s="4" t="s">
        <v>290</v>
      </c>
    </row>
    <row r="248" spans="1:2">
      <c r="A248" s="4" t="s">
        <v>211</v>
      </c>
      <c r="B248" s="4" t="s">
        <v>291</v>
      </c>
    </row>
    <row r="249" spans="1:2">
      <c r="A249" s="4" t="s">
        <v>213</v>
      </c>
      <c r="B249" s="5" t="n">
        <v>160</v>
      </c>
    </row>
    <row r="250" spans="1:2">
      <c r="A250" s="4" t="s">
        <v>214</v>
      </c>
      <c r="B250" s="4" t="s">
        <v>285</v>
      </c>
    </row>
    <row r="251" spans="1:2">
      <c r="A251" s="4" t="s">
        <v>292</v>
      </c>
    </row>
    <row r="252" spans="1:2">
      <c r="A252" s="4" t="s">
        <v>211</v>
      </c>
      <c r="B252" s="4" t="s">
        <v>291</v>
      </c>
    </row>
    <row r="253" spans="1:2">
      <c r="A253" s="4" t="s">
        <v>213</v>
      </c>
      <c r="B253" s="5" t="n">
        <v>640</v>
      </c>
    </row>
    <row r="254" spans="1:2">
      <c r="A254" s="4" t="s">
        <v>214</v>
      </c>
      <c r="B254" s="4" t="s">
        <v>285</v>
      </c>
    </row>
    <row r="255" spans="1:2">
      <c r="A255" s="4" t="s">
        <v>293</v>
      </c>
    </row>
    <row r="256" spans="1:2">
      <c r="A256" s="4" t="s">
        <v>211</v>
      </c>
      <c r="B256" s="4" t="s">
        <v>294</v>
      </c>
    </row>
    <row r="257" spans="1:2">
      <c r="A257" s="4" t="s">
        <v>213</v>
      </c>
      <c r="B257" s="5" t="n">
        <v>160</v>
      </c>
    </row>
    <row r="258" spans="1:2">
      <c r="A258" s="4" t="s">
        <v>214</v>
      </c>
      <c r="B258" s="4" t="s">
        <v>285</v>
      </c>
    </row>
    <row r="259" spans="1:2">
      <c r="A259" s="4" t="s">
        <v>295</v>
      </c>
    </row>
    <row r="260" spans="1:2">
      <c r="A260" s="4" t="s">
        <v>211</v>
      </c>
      <c r="B260" s="4" t="s">
        <v>294</v>
      </c>
    </row>
    <row r="261" spans="1:2">
      <c r="A261" s="4" t="s">
        <v>213</v>
      </c>
      <c r="B261" s="5" t="n">
        <v>640</v>
      </c>
    </row>
    <row r="262" spans="1:2">
      <c r="A262" s="4" t="s">
        <v>214</v>
      </c>
      <c r="B262"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6</v>
      </c>
      <c r="B1" s="2" t="s">
        <v>1</v>
      </c>
    </row>
    <row r="2" spans="1:3">
      <c r="B2" s="2" t="s">
        <v>2</v>
      </c>
      <c r="C2" s="2" t="s">
        <v>35</v>
      </c>
    </row>
    <row r="3" spans="1:3">
      <c r="A3" s="3" t="s">
        <v>134</v>
      </c>
    </row>
    <row r="4" spans="1:3">
      <c r="A4" s="4" t="s">
        <v>297</v>
      </c>
      <c r="B4" s="5" t="n">
        <v>-876</v>
      </c>
      <c r="C4" s="5" t="n">
        <v>-1396</v>
      </c>
    </row>
    <row r="5" spans="1:3">
      <c r="A5" s="4" t="s">
        <v>298</v>
      </c>
      <c r="B5" s="6" t="n">
        <v>-43</v>
      </c>
      <c r="C5" s="6" t="n">
        <v>-36</v>
      </c>
    </row>
    <row r="6" spans="1:3">
      <c r="A6" s="4" t="s">
        <v>299</v>
      </c>
      <c r="B6" s="6" t="n">
        <v>-952</v>
      </c>
      <c r="C6" s="6" t="n">
        <v>3516</v>
      </c>
    </row>
    <row r="7" spans="1:3">
      <c r="A7" s="4" t="s">
        <v>300</v>
      </c>
      <c r="B7" s="6" t="n">
        <v>299</v>
      </c>
      <c r="C7" s="6" t="n">
        <v>580</v>
      </c>
    </row>
    <row r="8" spans="1:3">
      <c r="A8" s="4" t="s">
        <v>301</v>
      </c>
      <c r="B8" s="6" t="n">
        <v>-24</v>
      </c>
      <c r="C8" s="6" t="n">
        <v>-12</v>
      </c>
    </row>
    <row r="9" spans="1:3">
      <c r="A9" s="4" t="s">
        <v>302</v>
      </c>
      <c r="B9" s="6" t="n">
        <v>0</v>
      </c>
      <c r="C9" s="6" t="n">
        <v>9422</v>
      </c>
    </row>
    <row r="10" spans="1:3">
      <c r="A10" s="4" t="s">
        <v>303</v>
      </c>
      <c r="B10" s="6" t="n">
        <v>1615</v>
      </c>
      <c r="C10" s="6" t="n">
        <v>-12069</v>
      </c>
    </row>
    <row r="11" spans="1:3">
      <c r="A11" s="4" t="s">
        <v>304</v>
      </c>
      <c r="B11" s="5" t="n">
        <v>19</v>
      </c>
      <c r="C11" s="5" t="n">
        <v>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5</v>
      </c>
      <c r="B1" s="2" t="s">
        <v>2</v>
      </c>
      <c r="C1" s="2" t="s">
        <v>35</v>
      </c>
    </row>
    <row r="2" spans="1:3">
      <c r="A2" s="4" t="s">
        <v>306</v>
      </c>
      <c r="B2" s="5" t="n">
        <v>295</v>
      </c>
      <c r="C2" s="5" t="n">
        <v>357</v>
      </c>
    </row>
    <row r="3" spans="1:3">
      <c r="A3" s="4" t="s">
        <v>307</v>
      </c>
      <c r="B3" s="6" t="n">
        <v>160</v>
      </c>
      <c r="C3" s="6" t="n">
        <v>157</v>
      </c>
    </row>
    <row r="4" spans="1:3">
      <c r="A4" s="4" t="s">
        <v>308</v>
      </c>
      <c r="B4" s="6" t="n">
        <v>224</v>
      </c>
      <c r="C4" s="6" t="n">
        <v>214</v>
      </c>
    </row>
    <row r="5" spans="1:3">
      <c r="A5" s="4" t="s">
        <v>309</v>
      </c>
      <c r="B5" s="6" t="n">
        <v>17763</v>
      </c>
      <c r="C5" s="6" t="n">
        <v>16148</v>
      </c>
    </row>
    <row r="6" spans="1:3">
      <c r="A6" s="4" t="s">
        <v>310</v>
      </c>
      <c r="B6" s="6" t="n">
        <v>-17763</v>
      </c>
      <c r="C6" s="6" t="n">
        <v>-16148</v>
      </c>
    </row>
    <row r="7" spans="1:3">
      <c r="A7" s="4" t="s">
        <v>311</v>
      </c>
      <c r="B7" s="6" t="n">
        <v>0</v>
      </c>
      <c r="C7" s="6" t="n">
        <v>0</v>
      </c>
    </row>
    <row r="8" spans="1:3">
      <c r="A8" s="4" t="s">
        <v>312</v>
      </c>
    </row>
    <row r="9" spans="1:3">
      <c r="A9" s="4" t="s">
        <v>313</v>
      </c>
      <c r="B9" s="6" t="n">
        <v>16017</v>
      </c>
      <c r="C9" s="6" t="n">
        <v>14687</v>
      </c>
    </row>
    <row r="10" spans="1:3">
      <c r="A10" s="4" t="s">
        <v>314</v>
      </c>
    </row>
    <row r="11" spans="1:3">
      <c r="A11" s="4" t="s">
        <v>313</v>
      </c>
      <c r="B11" s="6" t="n">
        <v>160</v>
      </c>
      <c r="C11" s="6" t="n">
        <v>299</v>
      </c>
    </row>
    <row r="12" spans="1:3">
      <c r="A12" s="4" t="s">
        <v>315</v>
      </c>
    </row>
    <row r="13" spans="1:3">
      <c r="A13" s="4" t="s">
        <v>313</v>
      </c>
      <c r="B13" s="5" t="n">
        <v>907</v>
      </c>
      <c r="C13" s="5" t="n">
        <v>4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79</v>
      </c>
      <c r="C3" s="5" t="n">
        <v>1180</v>
      </c>
    </row>
    <row r="4" spans="1:3">
      <c r="A4" s="4" t="s">
        <v>38</v>
      </c>
      <c r="B4" s="6" t="n">
        <v>585</v>
      </c>
      <c r="C4" s="6" t="n">
        <v>90</v>
      </c>
    </row>
    <row r="5" spans="1:3">
      <c r="A5" s="4" t="s">
        <v>39</v>
      </c>
      <c r="B5" s="6" t="n">
        <v>37</v>
      </c>
      <c r="C5" s="6" t="n">
        <v>36</v>
      </c>
    </row>
    <row r="6" spans="1:3">
      <c r="A6" s="4" t="s">
        <v>40</v>
      </c>
      <c r="B6" s="6" t="n">
        <v>1101</v>
      </c>
      <c r="C6" s="6" t="n">
        <v>1306</v>
      </c>
    </row>
    <row r="7" spans="1:3">
      <c r="A7" s="4" t="s">
        <v>41</v>
      </c>
      <c r="B7" s="6" t="n">
        <v>36</v>
      </c>
      <c r="C7" s="6" t="n">
        <v>65</v>
      </c>
    </row>
    <row r="8" spans="1:3">
      <c r="A8" s="4" t="s">
        <v>42</v>
      </c>
      <c r="B8" s="6" t="n">
        <v>6671</v>
      </c>
      <c r="C8" s="6" t="n">
        <v>6671</v>
      </c>
    </row>
    <row r="9" spans="1:3">
      <c r="A9" s="4" t="s">
        <v>43</v>
      </c>
      <c r="B9" s="6" t="n">
        <v>7808</v>
      </c>
      <c r="C9" s="6" t="n">
        <v>8042</v>
      </c>
    </row>
    <row r="10" spans="1:3">
      <c r="A10" s="3" t="s">
        <v>44</v>
      </c>
    </row>
    <row r="11" spans="1:3">
      <c r="A11" s="4" t="s">
        <v>45</v>
      </c>
      <c r="B11" s="6" t="n">
        <v>75</v>
      </c>
      <c r="C11" s="6" t="n">
        <v>237</v>
      </c>
    </row>
    <row r="12" spans="1:3">
      <c r="A12" s="4" t="s">
        <v>46</v>
      </c>
      <c r="B12" s="6" t="n">
        <v>0</v>
      </c>
      <c r="C12" s="6" t="n">
        <v>274</v>
      </c>
    </row>
    <row r="13" spans="1:3">
      <c r="A13" s="4" t="s">
        <v>47</v>
      </c>
      <c r="B13" s="6" t="n">
        <v>4002</v>
      </c>
      <c r="C13" s="6" t="n">
        <v>2330</v>
      </c>
    </row>
    <row r="14" spans="1:3">
      <c r="A14" s="4" t="s">
        <v>48</v>
      </c>
      <c r="B14" s="6" t="n">
        <v>50756</v>
      </c>
      <c r="C14" s="6" t="n">
        <v>48079</v>
      </c>
    </row>
    <row r="15" spans="1:3">
      <c r="A15" s="4" t="s">
        <v>49</v>
      </c>
      <c r="B15" s="6" t="n">
        <v>54833</v>
      </c>
      <c r="C15" s="6" t="n">
        <v>50920</v>
      </c>
    </row>
    <row r="16" spans="1:3">
      <c r="A16" s="3" t="s">
        <v>50</v>
      </c>
    </row>
    <row r="17" spans="1:3">
      <c r="A17" s="4" t="s">
        <v>51</v>
      </c>
      <c r="B17" s="6" t="n">
        <v>2530</v>
      </c>
      <c r="C17" s="6" t="n">
        <v>2530</v>
      </c>
    </row>
    <row r="18" spans="1:3">
      <c r="A18" s="4" t="s">
        <v>52</v>
      </c>
      <c r="B18" s="6" t="n">
        <v>0</v>
      </c>
      <c r="C18" s="6" t="n">
        <v>0</v>
      </c>
    </row>
    <row r="19" spans="1:3">
      <c r="A19" s="4" t="s">
        <v>53</v>
      </c>
      <c r="B19" s="6" t="n">
        <v>34441</v>
      </c>
      <c r="C19" s="6" t="n">
        <v>34428</v>
      </c>
    </row>
    <row r="20" spans="1:3">
      <c r="A20" s="4" t="s">
        <v>54</v>
      </c>
      <c r="B20" s="6" t="n">
        <v>-84675</v>
      </c>
      <c r="C20" s="6" t="n">
        <v>-80503</v>
      </c>
    </row>
    <row r="21" spans="1:3">
      <c r="A21" s="4" t="s">
        <v>55</v>
      </c>
      <c r="B21" s="6" t="n">
        <v>679</v>
      </c>
      <c r="C21" s="6" t="n">
        <v>667</v>
      </c>
    </row>
    <row r="22" spans="1:3">
      <c r="A22" s="4" t="s">
        <v>56</v>
      </c>
      <c r="B22" s="6" t="n">
        <v>-47025</v>
      </c>
      <c r="C22" s="6" t="n">
        <v>-42878</v>
      </c>
    </row>
    <row r="23" spans="1:3">
      <c r="A23" s="4" t="s">
        <v>57</v>
      </c>
      <c r="B23" s="5" t="n">
        <v>7808</v>
      </c>
      <c r="C23" s="5" t="n">
        <v>8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3"/>
    <col customWidth="1" max="2" min="2" width="21"/>
  </cols>
  <sheetData>
    <row r="1" spans="1:2">
      <c r="A1" s="1" t="s">
        <v>316</v>
      </c>
      <c r="B1" s="2" t="s">
        <v>317</v>
      </c>
    </row>
    <row r="2" spans="1:2">
      <c r="A2" s="4" t="s">
        <v>312</v>
      </c>
    </row>
    <row r="3" spans="1:2">
      <c r="A3" s="4" t="s">
        <v>313</v>
      </c>
      <c r="B3" s="5" t="n">
        <v>76271</v>
      </c>
    </row>
    <row r="4" spans="1:2">
      <c r="A4" s="4" t="s">
        <v>318</v>
      </c>
    </row>
    <row r="5" spans="1:2">
      <c r="A5" s="4" t="s">
        <v>313</v>
      </c>
      <c r="B5" s="6" t="n">
        <v>334</v>
      </c>
    </row>
    <row r="6" spans="1:2">
      <c r="A6" s="4" t="s">
        <v>319</v>
      </c>
    </row>
    <row r="7" spans="1:2">
      <c r="A7" s="4" t="s">
        <v>313</v>
      </c>
      <c r="B7" s="6" t="n">
        <v>493</v>
      </c>
    </row>
    <row r="8" spans="1:2">
      <c r="A8" s="4" t="s">
        <v>320</v>
      </c>
    </row>
    <row r="9" spans="1:2">
      <c r="A9" s="4" t="s">
        <v>313</v>
      </c>
      <c r="B9" s="6" t="n">
        <v>1015</v>
      </c>
    </row>
    <row r="10" spans="1:2">
      <c r="A10" s="4" t="s">
        <v>321</v>
      </c>
    </row>
    <row r="11" spans="1:2">
      <c r="A11" s="4" t="s">
        <v>313</v>
      </c>
      <c r="B11" s="6" t="n">
        <v>1901</v>
      </c>
    </row>
    <row r="12" spans="1:2">
      <c r="A12" s="4" t="s">
        <v>322</v>
      </c>
    </row>
    <row r="13" spans="1:2">
      <c r="A13" s="4" t="s">
        <v>313</v>
      </c>
      <c r="B13" s="6" t="n">
        <v>1266</v>
      </c>
    </row>
    <row r="14" spans="1:2">
      <c r="A14" s="4" t="s">
        <v>323</v>
      </c>
    </row>
    <row r="15" spans="1:2">
      <c r="A15" s="4" t="s">
        <v>313</v>
      </c>
      <c r="B15" s="6" t="n">
        <v>67687</v>
      </c>
    </row>
    <row r="16" spans="1:2">
      <c r="A16" s="4" t="s">
        <v>324</v>
      </c>
    </row>
    <row r="17" spans="1:2">
      <c r="A17" s="4" t="s">
        <v>313</v>
      </c>
      <c r="B17" s="6" t="n">
        <v>3575</v>
      </c>
    </row>
    <row r="18" spans="1:2">
      <c r="A18" s="4" t="s">
        <v>314</v>
      </c>
    </row>
    <row r="19" spans="1:2">
      <c r="A19" s="4" t="s">
        <v>313</v>
      </c>
      <c r="B19" s="6" t="n">
        <v>611</v>
      </c>
    </row>
    <row r="20" spans="1:2">
      <c r="A20" s="4" t="s">
        <v>325</v>
      </c>
    </row>
    <row r="21" spans="1:2">
      <c r="A21" s="4" t="s">
        <v>313</v>
      </c>
      <c r="B21" s="6" t="n">
        <v>466</v>
      </c>
    </row>
    <row r="22" spans="1:2">
      <c r="A22" s="4" t="s">
        <v>326</v>
      </c>
    </row>
    <row r="23" spans="1:2">
      <c r="A23" s="4" t="s">
        <v>313</v>
      </c>
      <c r="B23" s="6" t="n">
        <v>114</v>
      </c>
    </row>
    <row r="24" spans="1:2">
      <c r="A24" s="4" t="s">
        <v>327</v>
      </c>
    </row>
    <row r="25" spans="1:2">
      <c r="A25" s="4" t="s">
        <v>313</v>
      </c>
      <c r="B25" s="6" t="n">
        <v>0</v>
      </c>
    </row>
    <row r="26" spans="1:2">
      <c r="A26" s="4" t="s">
        <v>328</v>
      </c>
    </row>
    <row r="27" spans="1:2">
      <c r="A27" s="4" t="s">
        <v>313</v>
      </c>
      <c r="B27" s="6" t="n">
        <v>0</v>
      </c>
    </row>
    <row r="28" spans="1:2">
      <c r="A28" s="4" t="s">
        <v>329</v>
      </c>
    </row>
    <row r="29" spans="1:2">
      <c r="A29" s="4" t="s">
        <v>313</v>
      </c>
      <c r="B29" s="6" t="n">
        <v>0</v>
      </c>
    </row>
    <row r="30" spans="1:2">
      <c r="A30" s="4" t="s">
        <v>330</v>
      </c>
    </row>
    <row r="31" spans="1:2">
      <c r="A31" s="4" t="s">
        <v>313</v>
      </c>
      <c r="B31" s="6" t="n">
        <v>30</v>
      </c>
    </row>
    <row r="32" spans="1:2">
      <c r="A32" s="4" t="s">
        <v>331</v>
      </c>
    </row>
    <row r="33" spans="1:2">
      <c r="A33" s="4" t="s">
        <v>313</v>
      </c>
      <c r="B33" s="6" t="n">
        <v>0</v>
      </c>
    </row>
    <row r="34" spans="1:2">
      <c r="A34" s="4" t="s">
        <v>315</v>
      </c>
    </row>
    <row r="35" spans="1:2">
      <c r="A35" s="4" t="s">
        <v>313</v>
      </c>
      <c r="B35" s="6" t="n">
        <v>3626</v>
      </c>
    </row>
    <row r="36" spans="1:2">
      <c r="A36" s="4" t="s">
        <v>332</v>
      </c>
    </row>
    <row r="37" spans="1:2">
      <c r="A37" s="4" t="s">
        <v>313</v>
      </c>
      <c r="B37" s="6" t="n">
        <v>0</v>
      </c>
    </row>
    <row r="38" spans="1:2">
      <c r="A38" s="4" t="s">
        <v>333</v>
      </c>
    </row>
    <row r="39" spans="1:2">
      <c r="A39" s="4" t="s">
        <v>313</v>
      </c>
      <c r="B39" s="6" t="n">
        <v>251</v>
      </c>
    </row>
    <row r="40" spans="1:2">
      <c r="A40" s="4" t="s">
        <v>334</v>
      </c>
    </row>
    <row r="41" spans="1:2">
      <c r="A41" s="4" t="s">
        <v>313</v>
      </c>
      <c r="B41" s="6" t="n">
        <v>629</v>
      </c>
    </row>
    <row r="42" spans="1:2">
      <c r="A42" s="4" t="s">
        <v>335</v>
      </c>
    </row>
    <row r="43" spans="1:2">
      <c r="A43" s="4" t="s">
        <v>313</v>
      </c>
      <c r="B43" s="6" t="n">
        <v>0</v>
      </c>
    </row>
    <row r="44" spans="1:2">
      <c r="A44" s="4" t="s">
        <v>336</v>
      </c>
    </row>
    <row r="45" spans="1:2">
      <c r="A45" s="4" t="s">
        <v>313</v>
      </c>
      <c r="B45" s="6" t="n">
        <v>43</v>
      </c>
    </row>
    <row r="46" spans="1:2">
      <c r="A46" s="4" t="s">
        <v>337</v>
      </c>
    </row>
    <row r="47" spans="1:2">
      <c r="A47" s="4" t="s">
        <v>313</v>
      </c>
      <c r="B47" s="6" t="n">
        <v>2703</v>
      </c>
    </row>
    <row r="48" spans="1:2">
      <c r="A48" s="4" t="s">
        <v>338</v>
      </c>
    </row>
    <row r="49" spans="1:2">
      <c r="A49" s="4" t="s">
        <v>313</v>
      </c>
      <c r="B49"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39</v>
      </c>
      <c r="B1" s="2" t="s">
        <v>1</v>
      </c>
    </row>
    <row r="2" spans="1:3">
      <c r="B2" s="2" t="s">
        <v>2</v>
      </c>
      <c r="C2" s="2" t="s">
        <v>35</v>
      </c>
    </row>
    <row r="3" spans="1:3">
      <c r="A3" s="4" t="s">
        <v>340</v>
      </c>
    </row>
    <row r="4" spans="1:3">
      <c r="A4" s="4" t="s">
        <v>341</v>
      </c>
      <c r="B4" s="7" t="n">
        <v>0.02</v>
      </c>
      <c r="C4" s="7" t="n">
        <v>0.02</v>
      </c>
    </row>
    <row r="5" spans="1:3">
      <c r="A5" s="4" t="s">
        <v>342</v>
      </c>
      <c r="B5" s="4" t="s">
        <v>343</v>
      </c>
      <c r="C5" s="4" t="s">
        <v>343</v>
      </c>
    </row>
    <row r="6" spans="1:3">
      <c r="A6" s="4" t="s">
        <v>344</v>
      </c>
      <c r="B6" s="4" t="s">
        <v>343</v>
      </c>
      <c r="C6" s="4" t="s">
        <v>343</v>
      </c>
    </row>
    <row r="7" spans="1:3">
      <c r="A7" s="4" t="s">
        <v>345</v>
      </c>
      <c r="B7" s="4" t="s">
        <v>343</v>
      </c>
      <c r="C7" s="4" t="s">
        <v>343</v>
      </c>
    </row>
    <row r="8" spans="1:3">
      <c r="A8" s="4" t="s">
        <v>346</v>
      </c>
      <c r="B8" s="11" t="n">
        <v>0.02</v>
      </c>
      <c r="C8" s="11" t="n">
        <v>0.02</v>
      </c>
    </row>
    <row r="9" spans="1:3">
      <c r="A9" s="4" t="s">
        <v>347</v>
      </c>
    </row>
    <row r="10" spans="1:3">
      <c r="A10" s="4" t="s">
        <v>341</v>
      </c>
      <c r="B10" s="11" t="n">
        <v>0.19</v>
      </c>
      <c r="C10" s="11" t="n">
        <v>0.19</v>
      </c>
    </row>
    <row r="11" spans="1:3">
      <c r="A11" s="4" t="s">
        <v>342</v>
      </c>
      <c r="B11" s="4" t="s">
        <v>343</v>
      </c>
      <c r="C11" s="4" t="s">
        <v>343</v>
      </c>
    </row>
    <row r="12" spans="1:3">
      <c r="A12" s="4" t="s">
        <v>344</v>
      </c>
      <c r="B12" s="4" t="s">
        <v>343</v>
      </c>
      <c r="C12" s="4" t="s">
        <v>343</v>
      </c>
    </row>
    <row r="13" spans="1:3">
      <c r="A13" s="4" t="s">
        <v>345</v>
      </c>
      <c r="B13" s="4" t="s">
        <v>343</v>
      </c>
      <c r="C13" s="4" t="s">
        <v>343</v>
      </c>
    </row>
    <row r="14" spans="1:3">
      <c r="A14" s="4" t="s">
        <v>346</v>
      </c>
      <c r="B14" s="7" t="n">
        <v>0.19</v>
      </c>
      <c r="C14" s="7" t="n">
        <v>0.19</v>
      </c>
    </row>
    <row r="15" spans="1:3">
      <c r="A15" s="4" t="s">
        <v>307</v>
      </c>
    </row>
    <row r="16" spans="1:3">
      <c r="A16" s="4" t="s">
        <v>348</v>
      </c>
      <c r="B16" s="6" t="n">
        <v>29100000</v>
      </c>
      <c r="C16" s="6" t="n">
        <v>29100000</v>
      </c>
    </row>
    <row r="17" spans="1:3">
      <c r="A17" s="4" t="s">
        <v>349</v>
      </c>
      <c r="B17" s="6" t="n">
        <v>0</v>
      </c>
      <c r="C17" s="6" t="n">
        <v>0</v>
      </c>
    </row>
    <row r="18" spans="1:3">
      <c r="A18" s="4" t="s">
        <v>350</v>
      </c>
      <c r="B18" s="6" t="n">
        <v>0</v>
      </c>
      <c r="C18" s="6" t="n">
        <v>0</v>
      </c>
    </row>
    <row r="19" spans="1:3">
      <c r="A19" s="4" t="s">
        <v>351</v>
      </c>
      <c r="B19" s="6" t="n">
        <v>0</v>
      </c>
      <c r="C19" s="6" t="n">
        <v>0</v>
      </c>
    </row>
    <row r="20" spans="1:3">
      <c r="A20" s="4" t="s">
        <v>352</v>
      </c>
      <c r="B20" s="6" t="n">
        <v>29100000</v>
      </c>
      <c r="C20" s="6" t="n">
        <v>29100000</v>
      </c>
    </row>
    <row r="21" spans="1:3">
      <c r="A21" s="4" t="s">
        <v>341</v>
      </c>
      <c r="B21" s="13" t="n">
        <v>0.0364</v>
      </c>
      <c r="C21" s="13" t="n">
        <v>0.0364</v>
      </c>
    </row>
    <row r="22" spans="1:3">
      <c r="A22" s="4" t="s">
        <v>342</v>
      </c>
      <c r="B22" s="6" t="n">
        <v>0</v>
      </c>
      <c r="C22" s="6" t="n">
        <v>0</v>
      </c>
    </row>
    <row r="23" spans="1:3">
      <c r="A23" s="4" t="s">
        <v>344</v>
      </c>
      <c r="B23" s="6" t="n">
        <v>0</v>
      </c>
      <c r="C23" s="6" t="n">
        <v>0</v>
      </c>
    </row>
    <row r="24" spans="1:3">
      <c r="A24" s="4" t="s">
        <v>345</v>
      </c>
      <c r="B24" s="6" t="n">
        <v>0</v>
      </c>
      <c r="C24" s="6" t="n">
        <v>0</v>
      </c>
    </row>
    <row r="25" spans="1:3">
      <c r="A25" s="4" t="s">
        <v>346</v>
      </c>
      <c r="B25" s="13" t="n">
        <v>0.0364</v>
      </c>
      <c r="C25" s="13" t="n">
        <v>0.0364</v>
      </c>
    </row>
    <row r="26" spans="1:3">
      <c r="A26" s="4" t="s">
        <v>353</v>
      </c>
      <c r="B26" s="4" t="s">
        <v>354</v>
      </c>
    </row>
    <row r="27" spans="1:3">
      <c r="A27" s="4" t="s">
        <v>355</v>
      </c>
      <c r="B27" s="4" t="s">
        <v>356</v>
      </c>
    </row>
    <row r="28" spans="1:3">
      <c r="A28" s="4" t="s">
        <v>357</v>
      </c>
      <c r="B28" s="5" t="n">
        <v>809400</v>
      </c>
    </row>
    <row r="29" spans="1:3">
      <c r="A29" s="4" t="s">
        <v>358</v>
      </c>
      <c r="B29" s="5" t="n">
        <v>76206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30"/>
  </cols>
  <sheetData>
    <row r="1" spans="1:2">
      <c r="A1" s="1" t="s">
        <v>359</v>
      </c>
      <c r="B1" s="2" t="s">
        <v>1</v>
      </c>
    </row>
    <row r="2" spans="1:2">
      <c r="B2" s="2" t="s">
        <v>360</v>
      </c>
    </row>
    <row r="3" spans="1:2">
      <c r="A3" s="4" t="s">
        <v>361</v>
      </c>
    </row>
    <row r="4" spans="1:2">
      <c r="A4" s="4" t="s">
        <v>362</v>
      </c>
      <c r="B4" s="6" t="n">
        <v>2350000</v>
      </c>
    </row>
    <row r="5" spans="1:2">
      <c r="A5" s="4" t="s">
        <v>353</v>
      </c>
      <c r="B5" s="4" t="s">
        <v>363</v>
      </c>
    </row>
    <row r="6" spans="1:2">
      <c r="A6" s="4" t="s">
        <v>364</v>
      </c>
      <c r="B6" s="7" t="n">
        <v>0.14</v>
      </c>
    </row>
    <row r="7" spans="1:2">
      <c r="A7" s="4" t="s">
        <v>365</v>
      </c>
      <c r="B7" s="6" t="n">
        <v>2350000</v>
      </c>
    </row>
    <row r="8" spans="1:2">
      <c r="A8" s="4" t="s">
        <v>366</v>
      </c>
      <c r="B8" s="7" t="n">
        <v>0.14</v>
      </c>
    </row>
    <row r="9" spans="1:2">
      <c r="A9" s="4" t="s">
        <v>367</v>
      </c>
    </row>
    <row r="10" spans="1:2">
      <c r="A10" s="4" t="s">
        <v>362</v>
      </c>
      <c r="B10" s="6" t="n">
        <v>1000000</v>
      </c>
    </row>
    <row r="11" spans="1:2">
      <c r="A11" s="4" t="s">
        <v>353</v>
      </c>
      <c r="B11" s="4" t="s">
        <v>368</v>
      </c>
    </row>
    <row r="12" spans="1:2">
      <c r="A12" s="4" t="s">
        <v>364</v>
      </c>
      <c r="B12" s="7" t="n">
        <v>0.19</v>
      </c>
    </row>
    <row r="13" spans="1:2">
      <c r="A13" s="4" t="s">
        <v>365</v>
      </c>
      <c r="B13" s="6" t="n">
        <v>1000000</v>
      </c>
    </row>
    <row r="14" spans="1:2">
      <c r="A14" s="4" t="s">
        <v>366</v>
      </c>
      <c r="B14" s="7" t="n">
        <v>0.19</v>
      </c>
    </row>
    <row r="15" spans="1:2">
      <c r="A15" s="4" t="s">
        <v>369</v>
      </c>
    </row>
    <row r="16" spans="1:2">
      <c r="A16" s="4" t="s">
        <v>362</v>
      </c>
      <c r="B16" s="6" t="n">
        <v>17450000</v>
      </c>
    </row>
    <row r="17" spans="1:2">
      <c r="A17" s="4" t="s">
        <v>353</v>
      </c>
      <c r="B17" s="4" t="s">
        <v>370</v>
      </c>
    </row>
    <row r="18" spans="1:2">
      <c r="A18" s="4" t="s">
        <v>364</v>
      </c>
      <c r="B18" s="7" t="n">
        <v>0.02</v>
      </c>
    </row>
    <row r="19" spans="1:2">
      <c r="A19" s="4" t="s">
        <v>365</v>
      </c>
      <c r="B19" s="6" t="n">
        <v>17450000</v>
      </c>
    </row>
    <row r="20" spans="1:2">
      <c r="A20" s="4" t="s">
        <v>366</v>
      </c>
      <c r="B20" s="7" t="n">
        <v>0.02</v>
      </c>
    </row>
    <row r="21" spans="1:2">
      <c r="A21" s="4" t="s">
        <v>371</v>
      </c>
    </row>
    <row r="22" spans="1:2">
      <c r="A22" s="4" t="s">
        <v>362</v>
      </c>
      <c r="B22" s="6" t="n">
        <v>8300000</v>
      </c>
    </row>
    <row r="23" spans="1:2">
      <c r="A23" s="4" t="s">
        <v>353</v>
      </c>
      <c r="B23" s="4" t="s">
        <v>372</v>
      </c>
    </row>
    <row r="24" spans="1:2">
      <c r="A24" s="4" t="s">
        <v>364</v>
      </c>
      <c r="B24" s="12" t="n">
        <v>0.023</v>
      </c>
    </row>
    <row r="25" spans="1:2">
      <c r="A25" s="4" t="s">
        <v>365</v>
      </c>
      <c r="B25" s="6" t="n">
        <v>6690000</v>
      </c>
    </row>
    <row r="26" spans="1:2">
      <c r="A26" s="4" t="s">
        <v>366</v>
      </c>
      <c r="B26" s="12" t="n">
        <v>0.023</v>
      </c>
    </row>
    <row r="27" spans="1:2">
      <c r="A27" s="4" t="s">
        <v>373</v>
      </c>
    </row>
    <row r="28" spans="1:2">
      <c r="A28" s="4" t="s">
        <v>362</v>
      </c>
      <c r="B28" s="6" t="n">
        <v>29100000</v>
      </c>
    </row>
    <row r="29" spans="1:2">
      <c r="A29" s="4" t="s">
        <v>364</v>
      </c>
      <c r="B29" s="13" t="n">
        <v>0.0364</v>
      </c>
    </row>
    <row r="30" spans="1:2">
      <c r="A30" s="4" t="s">
        <v>365</v>
      </c>
      <c r="B30" s="6" t="n">
        <v>27490000</v>
      </c>
    </row>
    <row r="31" spans="1:2">
      <c r="A31" s="4" t="s">
        <v>366</v>
      </c>
      <c r="B31" s="13" t="n">
        <v>0.0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4</v>
      </c>
      <c r="B1" s="2" t="s">
        <v>1</v>
      </c>
    </row>
    <row r="2" spans="1:3">
      <c r="B2" s="2" t="s">
        <v>2</v>
      </c>
      <c r="C2" s="2" t="s">
        <v>35</v>
      </c>
    </row>
    <row r="3" spans="1:3">
      <c r="A3" s="3" t="s">
        <v>375</v>
      </c>
    </row>
    <row r="4" spans="1:3">
      <c r="A4" s="4" t="s">
        <v>376</v>
      </c>
      <c r="B4" s="5" t="n">
        <v>150</v>
      </c>
      <c r="C4" s="5" t="n">
        <v>1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5</v>
      </c>
    </row>
    <row r="2" spans="1:3">
      <c r="A2" s="3" t="s">
        <v>59</v>
      </c>
    </row>
    <row r="3" spans="1:3">
      <c r="A3" s="4" t="s">
        <v>60</v>
      </c>
      <c r="B3" s="5" t="n">
        <v>406</v>
      </c>
      <c r="C3" s="5" t="n">
        <v>391</v>
      </c>
    </row>
    <row r="4" spans="1:3">
      <c r="A4" s="3" t="s">
        <v>50</v>
      </c>
    </row>
    <row r="5" spans="1:3">
      <c r="A5" s="4" t="s">
        <v>61</v>
      </c>
      <c r="B5" s="7" t="n">
        <v>0.01</v>
      </c>
      <c r="C5" s="7" t="n">
        <v>0.01</v>
      </c>
    </row>
    <row r="6" spans="1:3">
      <c r="A6" s="4" t="s">
        <v>62</v>
      </c>
      <c r="B6" s="6" t="n">
        <v>1000000000</v>
      </c>
      <c r="C6" s="6" t="n">
        <v>1000000000</v>
      </c>
    </row>
    <row r="7" spans="1:3">
      <c r="A7" s="4" t="s">
        <v>63</v>
      </c>
      <c r="B7" s="6" t="n">
        <v>303757622</v>
      </c>
      <c r="C7" s="6" t="n">
        <v>303757622</v>
      </c>
    </row>
    <row r="8" spans="1:3">
      <c r="A8" s="4" t="s">
        <v>64</v>
      </c>
      <c r="B8" s="6" t="n">
        <v>303757622</v>
      </c>
      <c r="C8" s="6" t="n">
        <v>303757622</v>
      </c>
    </row>
    <row r="9" spans="1:3">
      <c r="A9" s="4" t="s">
        <v>65</v>
      </c>
      <c r="B9" s="7" t="n">
        <v>0.01</v>
      </c>
      <c r="C9" s="7" t="n">
        <v>0.01</v>
      </c>
    </row>
    <row r="10" spans="1:3">
      <c r="A10" s="4" t="s">
        <v>66</v>
      </c>
      <c r="B10" s="6" t="n">
        <v>5000000</v>
      </c>
      <c r="C10" s="6" t="n">
        <v>5000000</v>
      </c>
    </row>
    <row r="11" spans="1:3">
      <c r="A11" s="4" t="s">
        <v>67</v>
      </c>
      <c r="B11" s="6" t="n">
        <v>0</v>
      </c>
      <c r="C11" s="6" t="n">
        <v>0</v>
      </c>
    </row>
    <row r="12" spans="1:3">
      <c r="A12" s="4" t="s">
        <v>68</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5</v>
      </c>
    </row>
    <row r="3" spans="1:3">
      <c r="A3" s="3" t="s">
        <v>70</v>
      </c>
    </row>
    <row r="4" spans="1:3">
      <c r="A4" s="4" t="s">
        <v>71</v>
      </c>
      <c r="B4" s="5" t="n">
        <v>75</v>
      </c>
      <c r="C4" s="5" t="n">
        <v>202</v>
      </c>
    </row>
    <row r="5" spans="1:3">
      <c r="A5" s="4" t="s">
        <v>72</v>
      </c>
      <c r="B5" s="6" t="n">
        <v>892</v>
      </c>
      <c r="C5" s="6" t="n">
        <v>1313</v>
      </c>
    </row>
    <row r="6" spans="1:3">
      <c r="A6" s="4" t="s">
        <v>73</v>
      </c>
      <c r="B6" s="6" t="n">
        <v>967</v>
      </c>
      <c r="C6" s="6" t="n">
        <v>1515</v>
      </c>
    </row>
    <row r="7" spans="1:3">
      <c r="A7" s="3" t="s">
        <v>74</v>
      </c>
    </row>
    <row r="8" spans="1:3">
      <c r="A8" s="4" t="s">
        <v>75</v>
      </c>
      <c r="B8" s="6" t="n">
        <v>1217</v>
      </c>
      <c r="C8" s="6" t="n">
        <v>2130</v>
      </c>
    </row>
    <row r="9" spans="1:3">
      <c r="A9" s="4" t="s">
        <v>76</v>
      </c>
      <c r="B9" s="6" t="n">
        <v>1095</v>
      </c>
      <c r="C9" s="6" t="n">
        <v>1155</v>
      </c>
    </row>
    <row r="10" spans="1:3">
      <c r="A10" s="4" t="s">
        <v>77</v>
      </c>
      <c r="B10" s="6" t="n">
        <v>2</v>
      </c>
      <c r="C10" s="6" t="n">
        <v>2</v>
      </c>
    </row>
    <row r="11" spans="1:3">
      <c r="A11" s="4" t="s">
        <v>78</v>
      </c>
      <c r="B11" s="6" t="n">
        <v>29</v>
      </c>
      <c r="C11" s="6" t="n">
        <v>39</v>
      </c>
    </row>
    <row r="12" spans="1:3">
      <c r="A12" s="4" t="s">
        <v>79</v>
      </c>
      <c r="B12" s="6" t="n">
        <v>20</v>
      </c>
      <c r="C12" s="6" t="n">
        <v>20</v>
      </c>
    </row>
    <row r="13" spans="1:3">
      <c r="A13" s="4" t="s">
        <v>80</v>
      </c>
      <c r="B13" s="6" t="n">
        <v>123</v>
      </c>
      <c r="C13" s="6" t="n">
        <v>-319</v>
      </c>
    </row>
    <row r="14" spans="1:3">
      <c r="A14" s="4" t="s">
        <v>81</v>
      </c>
      <c r="B14" s="6" t="n">
        <v>2486</v>
      </c>
      <c r="C14" s="6" t="n">
        <v>3027</v>
      </c>
    </row>
    <row r="15" spans="1:3">
      <c r="A15" s="4" t="s">
        <v>82</v>
      </c>
      <c r="B15" s="6" t="n">
        <v>-1519</v>
      </c>
      <c r="C15" s="6" t="n">
        <v>-1512</v>
      </c>
    </row>
    <row r="16" spans="1:3">
      <c r="A16" s="4" t="s">
        <v>83</v>
      </c>
      <c r="B16" s="6" t="n">
        <v>2634</v>
      </c>
      <c r="C16" s="6" t="n">
        <v>2595</v>
      </c>
    </row>
    <row r="17" spans="1:3">
      <c r="A17" s="4" t="s">
        <v>84</v>
      </c>
      <c r="B17" s="6" t="n">
        <v>-4153</v>
      </c>
      <c r="C17" s="6" t="n">
        <v>-4107</v>
      </c>
    </row>
    <row r="18" spans="1:3">
      <c r="A18" s="4" t="s">
        <v>85</v>
      </c>
      <c r="B18" s="6" t="n">
        <v>-19</v>
      </c>
      <c r="C18" s="6" t="n">
        <v>-5</v>
      </c>
    </row>
    <row r="19" spans="1:3">
      <c r="A19" s="4" t="s">
        <v>86</v>
      </c>
      <c r="B19" s="6" t="n">
        <v>-4172</v>
      </c>
      <c r="C19" s="6" t="n">
        <v>-4112</v>
      </c>
    </row>
    <row r="20" spans="1:3">
      <c r="A20" s="3" t="s">
        <v>87</v>
      </c>
    </row>
    <row r="21" spans="1:3">
      <c r="A21" s="4" t="s">
        <v>88</v>
      </c>
      <c r="B21" s="6" t="n">
        <v>12</v>
      </c>
      <c r="C21" s="6" t="n">
        <v>-23</v>
      </c>
    </row>
    <row r="22" spans="1:3">
      <c r="A22" s="4" t="s">
        <v>89</v>
      </c>
      <c r="B22" s="5" t="n">
        <v>-4160</v>
      </c>
      <c r="C22" s="5" t="n">
        <v>-4135</v>
      </c>
    </row>
    <row r="23" spans="1:3">
      <c r="A23" s="4" t="s">
        <v>90</v>
      </c>
      <c r="B23" s="7" t="n">
        <v>-0.01</v>
      </c>
      <c r="C23"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91</v>
      </c>
      <c r="B1" s="2" t="s">
        <v>92</v>
      </c>
      <c r="C1" s="2" t="s">
        <v>93</v>
      </c>
      <c r="D1" s="2" t="s">
        <v>94</v>
      </c>
      <c r="E1" s="2" t="s">
        <v>95</v>
      </c>
      <c r="F1" s="2" t="s">
        <v>96</v>
      </c>
    </row>
    <row r="2" spans="1:6">
      <c r="A2" s="4" t="s">
        <v>97</v>
      </c>
      <c r="B2" s="5" t="n">
        <v>2530</v>
      </c>
      <c r="C2" s="5" t="n">
        <v>34392</v>
      </c>
      <c r="D2" s="5" t="n">
        <v>-76391</v>
      </c>
      <c r="E2" s="5" t="n">
        <v>690</v>
      </c>
      <c r="F2" s="5" t="n">
        <v>-38779</v>
      </c>
    </row>
    <row r="3" spans="1:6">
      <c r="A3" s="4" t="s">
        <v>98</v>
      </c>
      <c r="B3" s="6" t="n">
        <v>303757622</v>
      </c>
    </row>
    <row r="4" spans="1:6">
      <c r="A4" s="4" t="s">
        <v>99</v>
      </c>
      <c r="C4" s="6" t="n">
        <v>36</v>
      </c>
      <c r="F4" s="6" t="n">
        <v>36</v>
      </c>
    </row>
    <row r="5" spans="1:6">
      <c r="A5" s="4" t="s">
        <v>100</v>
      </c>
      <c r="D5" s="6" t="n">
        <v>-4112</v>
      </c>
      <c r="F5" s="6" t="n">
        <v>-4112</v>
      </c>
    </row>
    <row r="6" spans="1:6">
      <c r="A6" s="4" t="s">
        <v>101</v>
      </c>
      <c r="E6" s="6" t="n">
        <v>-23</v>
      </c>
      <c r="F6" s="6" t="n">
        <v>-23</v>
      </c>
    </row>
    <row r="7" spans="1:6">
      <c r="A7" s="4" t="s">
        <v>102</v>
      </c>
      <c r="B7" s="5" t="n">
        <v>2530</v>
      </c>
      <c r="C7" s="6" t="n">
        <v>34428</v>
      </c>
      <c r="D7" s="6" t="n">
        <v>-80503</v>
      </c>
      <c r="E7" s="6" t="n">
        <v>667</v>
      </c>
      <c r="F7" s="6" t="n">
        <v>-42878</v>
      </c>
    </row>
    <row r="8" spans="1:6">
      <c r="A8" s="4" t="s">
        <v>103</v>
      </c>
      <c r="B8" s="6" t="n">
        <v>303757622</v>
      </c>
    </row>
    <row r="9" spans="1:6">
      <c r="A9" s="4" t="s">
        <v>99</v>
      </c>
      <c r="C9" s="6" t="n">
        <v>13</v>
      </c>
      <c r="F9" s="6" t="n">
        <v>13</v>
      </c>
    </row>
    <row r="10" spans="1:6">
      <c r="A10" s="4" t="s">
        <v>100</v>
      </c>
      <c r="D10" s="6" t="n">
        <v>-4172</v>
      </c>
      <c r="F10" s="6" t="n">
        <v>-4172</v>
      </c>
    </row>
    <row r="11" spans="1:6">
      <c r="A11" s="4" t="s">
        <v>101</v>
      </c>
      <c r="E11" s="6" t="n">
        <v>12</v>
      </c>
      <c r="F11" s="6" t="n">
        <v>12</v>
      </c>
    </row>
    <row r="12" spans="1:6">
      <c r="A12" s="4" t="s">
        <v>104</v>
      </c>
      <c r="B12" s="5" t="n">
        <v>2530</v>
      </c>
      <c r="C12" s="5" t="n">
        <v>34441</v>
      </c>
      <c r="D12" s="5" t="n">
        <v>-84675</v>
      </c>
      <c r="E12" s="5" t="n">
        <v>679</v>
      </c>
      <c r="F12" s="5" t="n">
        <v>-47025</v>
      </c>
    </row>
    <row r="13" spans="1:6">
      <c r="A13" s="4" t="s">
        <v>105</v>
      </c>
      <c r="B13" s="6" t="n">
        <v>303757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5</v>
      </c>
    </row>
    <row r="3" spans="1:3">
      <c r="A3" s="3" t="s">
        <v>107</v>
      </c>
    </row>
    <row r="4" spans="1:3">
      <c r="A4" s="4" t="s">
        <v>86</v>
      </c>
      <c r="B4" s="5" t="n">
        <v>-4172</v>
      </c>
      <c r="C4" s="5" t="n">
        <v>-4112</v>
      </c>
    </row>
    <row r="5" spans="1:3">
      <c r="A5" s="3" t="s">
        <v>108</v>
      </c>
    </row>
    <row r="6" spans="1:3">
      <c r="A6" s="4" t="s">
        <v>78</v>
      </c>
      <c r="B6" s="6" t="n">
        <v>29</v>
      </c>
      <c r="C6" s="6" t="n">
        <v>39</v>
      </c>
    </row>
    <row r="7" spans="1:3">
      <c r="A7" s="4" t="s">
        <v>99</v>
      </c>
      <c r="B7" s="6" t="n">
        <v>13</v>
      </c>
      <c r="C7" s="6" t="n">
        <v>36</v>
      </c>
    </row>
    <row r="8" spans="1:3">
      <c r="A8" s="3" t="s">
        <v>109</v>
      </c>
    </row>
    <row r="9" spans="1:3">
      <c r="A9" s="4" t="s">
        <v>38</v>
      </c>
      <c r="B9" s="6" t="n">
        <v>-495</v>
      </c>
      <c r="C9" s="6" t="n">
        <v>80</v>
      </c>
    </row>
    <row r="10" spans="1:3">
      <c r="A10" s="4" t="s">
        <v>110</v>
      </c>
      <c r="B10" s="6" t="n">
        <v>2749</v>
      </c>
      <c r="C10" s="6" t="n">
        <v>2275</v>
      </c>
    </row>
    <row r="11" spans="1:3">
      <c r="A11" s="4" t="s">
        <v>46</v>
      </c>
      <c r="B11" s="6" t="n">
        <v>-274</v>
      </c>
      <c r="C11" s="6" t="n">
        <v>-891</v>
      </c>
    </row>
    <row r="12" spans="1:3">
      <c r="A12" s="4" t="s">
        <v>45</v>
      </c>
      <c r="B12" s="6" t="n">
        <v>-162</v>
      </c>
      <c r="C12" s="6" t="n">
        <v>117</v>
      </c>
    </row>
    <row r="13" spans="1:3">
      <c r="A13" s="4" t="s">
        <v>111</v>
      </c>
      <c r="B13" s="6" t="n">
        <v>-1</v>
      </c>
      <c r="C13" s="6" t="n">
        <v>5</v>
      </c>
    </row>
    <row r="14" spans="1:3">
      <c r="A14" s="4" t="s">
        <v>112</v>
      </c>
      <c r="B14" s="6" t="n">
        <v>-2313</v>
      </c>
      <c r="C14" s="6" t="n">
        <v>-2451</v>
      </c>
    </row>
    <row r="15" spans="1:3">
      <c r="A15" s="3" t="s">
        <v>113</v>
      </c>
    </row>
    <row r="16" spans="1:3">
      <c r="A16" s="4" t="s">
        <v>114</v>
      </c>
      <c r="B16" s="6" t="n">
        <v>0</v>
      </c>
      <c r="C16" s="6" t="n">
        <v>-37</v>
      </c>
    </row>
    <row r="17" spans="1:3">
      <c r="A17" s="4" t="s">
        <v>115</v>
      </c>
      <c r="B17" s="6" t="n">
        <v>0</v>
      </c>
      <c r="C17" s="6" t="n">
        <v>-37</v>
      </c>
    </row>
    <row r="18" spans="1:3">
      <c r="A18" s="3" t="s">
        <v>116</v>
      </c>
    </row>
    <row r="19" spans="1:3">
      <c r="A19" s="4" t="s">
        <v>117</v>
      </c>
      <c r="B19" s="6" t="n">
        <v>1600</v>
      </c>
      <c r="C19" s="6" t="n">
        <v>2300</v>
      </c>
    </row>
    <row r="20" spans="1:3">
      <c r="A20" s="4" t="s">
        <v>118</v>
      </c>
      <c r="B20" s="6" t="n">
        <v>1600</v>
      </c>
      <c r="C20" s="6" t="n">
        <v>2300</v>
      </c>
    </row>
    <row r="21" spans="1:3">
      <c r="A21" s="4" t="s">
        <v>119</v>
      </c>
      <c r="B21" s="6" t="n">
        <v>12</v>
      </c>
      <c r="C21" s="6" t="n">
        <v>-23</v>
      </c>
    </row>
    <row r="22" spans="1:3">
      <c r="A22" s="4" t="s">
        <v>120</v>
      </c>
      <c r="B22" s="6" t="n">
        <v>-701</v>
      </c>
      <c r="C22" s="6" t="n">
        <v>-211</v>
      </c>
    </row>
    <row r="23" spans="1:3">
      <c r="A23" s="4" t="s">
        <v>121</v>
      </c>
      <c r="B23" s="6" t="n">
        <v>1180</v>
      </c>
      <c r="C23" s="6" t="n">
        <v>1391</v>
      </c>
    </row>
    <row r="24" spans="1:3">
      <c r="A24" s="4" t="s">
        <v>122</v>
      </c>
      <c r="B24" s="6" t="n">
        <v>479</v>
      </c>
      <c r="C24" s="6" t="n">
        <v>1180</v>
      </c>
    </row>
    <row r="25" spans="1:3">
      <c r="A25" s="3" t="s">
        <v>123</v>
      </c>
    </row>
    <row r="26" spans="1:3">
      <c r="A26" s="4" t="s">
        <v>124</v>
      </c>
      <c r="B26" s="5" t="n">
        <v>0</v>
      </c>
      <c r="C2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8:32:34Z</dcterms:created>
  <dcterms:modified xmlns:dcterms="http://purl.org/dc/terms/" xmlns:xsi="http://www.w3.org/2001/XMLSchema-instance" xsi:type="dcterms:W3CDTF">2019-03-28T08:32:34Z</dcterms:modified>
</cp:coreProperties>
</file>